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Cascade Acquisition Corp.</t>
        </is>
      </c>
    </row>
    <row r="5">
      <c r="A5" s="4" t="inlineStr">
        <is>
          <t>Trading Symbol</t>
        </is>
      </c>
      <c r="B5" s="4" t="inlineStr">
        <is>
          <t>CAS</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23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728</t>
        </is>
      </c>
    </row>
    <row r="22">
      <c r="A22" s="4" t="inlineStr">
        <is>
          <t>Entity Incorporation, State or Country Code</t>
        </is>
      </c>
      <c r="B22" s="4" t="inlineStr">
        <is>
          <t>DE</t>
        </is>
      </c>
    </row>
    <row r="23">
      <c r="A23" s="4" t="inlineStr">
        <is>
          <t>Entity Tax Identification Number</t>
        </is>
      </c>
      <c r="B23" s="4" t="inlineStr">
        <is>
          <t>85-2562068</t>
        </is>
      </c>
    </row>
    <row r="24">
      <c r="A24" s="4" t="inlineStr">
        <is>
          <t>Entity Address, Address Line One</t>
        </is>
      </c>
      <c r="B24" s="4" t="inlineStr">
        <is>
          <t>1900 Sunset Harbour Dr.</t>
        </is>
      </c>
    </row>
    <row r="25">
      <c r="A25" s="4" t="inlineStr">
        <is>
          <t>Entity Address, Address Line Two</t>
        </is>
      </c>
      <c r="B25" s="4" t="inlineStr">
        <is>
          <t>Suite 2102</t>
        </is>
      </c>
    </row>
    <row r="26">
      <c r="A26" s="4" t="inlineStr">
        <is>
          <t>Entity Address, City or Town</t>
        </is>
      </c>
      <c r="B26" s="4" t="inlineStr">
        <is>
          <t>Miami Beach</t>
        </is>
      </c>
    </row>
    <row r="27">
      <c r="A27" s="4" t="inlineStr">
        <is>
          <t>Entity Address, State or Province</t>
        </is>
      </c>
      <c r="B27" s="4" t="inlineStr">
        <is>
          <t>FL</t>
        </is>
      </c>
    </row>
    <row r="28">
      <c r="A28" s="4" t="inlineStr">
        <is>
          <t>Entity Address, Postal Zip Code</t>
        </is>
      </c>
      <c r="B28" s="4" t="inlineStr">
        <is>
          <t>33139</t>
        </is>
      </c>
    </row>
    <row r="29">
      <c r="A29" s="4" t="inlineStr">
        <is>
          <t>City Area Code</t>
        </is>
      </c>
      <c r="B29" s="4" t="inlineStr">
        <is>
          <t>(203)</t>
        </is>
      </c>
    </row>
    <row r="30">
      <c r="A30" s="4" t="inlineStr">
        <is>
          <t>Local Phone Number</t>
        </is>
      </c>
      <c r="B30" s="4" t="inlineStr">
        <is>
          <t>856-3033</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3000000</v>
      </c>
    </row>
    <row r="37">
      <c r="A37" s="4" t="inlineStr">
        <is>
          <t>Class B Common Stock</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23,000,000 Units, inclusive of 3,000,000 Units sold to the underwriters on December 9, 2020 upon the underwriters’ election
to fully exercise their over-allotment option, at a purchase price of $10.00 per Unit. Each Unit consists of one share of Class A
common stock and one-half of one redeemable warrant (“Public Warrant”). Each whole Public Warrant entitles the holder to purchase
one share of Class A common stock at an exercise price of $11.50 per shar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7,317,000 Private Placement Warrants at a price of $1.00 per private Placement
Warrant, for an aggregate purchase price of $7,317,000 in a private placement. On December 9, 2020, in connection with the underwriters’
election to fully exercise their over-allotment option, the Company sold an additional 900,000 Private Placement Warrants to the Sponsor,
at a price of $1.00 per Private Placement Warrant, generating gross proceeds of $900,000. Each Private Placement Warrant is exercisable
for one share of Class A common stock at a price of $11.50 per share, subject to adjustment (see Note 9).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August 24, 2020, the Company issued an aggregate
of 7,187,500 shares of Class B common stock to the Sponsor for an aggregate purchase price of $25,000 in cash. In October 2020, the
Sponsor returned to the Company, at no cost, an aggregate of 1,437,500 shares of Class B common stock, which the Company cancelled, resulting
in an aggregate of 5,750,000 shares of Class B common stock (the “Founder Shares”) issued and outstanding. The Founder Shares
included an aggregate of up to 750,000 shares of Class B common stock subject to forfeiture by the Sponsor to the extent that the
underwriters’ over-allotment option was not exercised in full or in part, so that the Sponsor will own, on an as-converted basis,
20% of the Company’s issued and outstanding shares after the Initial Public Offering. As a result of the underwriters’ election
to fully exercise their over-allotment option on December 9, 2020, no Founder Shares are currently subject to forfeiture. The Sponsor has agreed that,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On August 14, 2020, the Company issued an unsecured
promissory note to the Sponsor (the “Promissory Note”), pursuant to which the Company could borrow up to an aggregate principal
amount of $300,000. The Promissory Note was non-interest bearing and payable on the earlier of (i) March 31, 2021 or (i) the
consummation of the Initial Public Offering. The Company borrowed a total of $172,046 under the Promissory Note, which was repaid on December
7, 2020. Borrowings are no longer available under the Promissory Note.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the terms of the Working
Capital Loans, if any, have not been determined and no written agreements exist with respect to such loans. Through the date of this filing,
the Company has not made any borrowings under the Working Capital Loans. Related Party Extension Loans As discussed in Note 1, the Company may extend
the period of time to consummate a Business Combination by an additional six months (until November 24, 2022 to complete a Business Combination).
In order to extend the time available for the Company to consummate a Business Combination, the Sponsor or its affiliates or designees
must deposit into the Trust Account $2,300,000 ($0.10 per Public Share), on or prior to the date of the deadline.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Placement Warrants at a price of $1.00 per Private Warran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November 19,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Jay Levine, the Company’s Chief Executive
Officer, Gene Weil, a director of the Company, and certain affiliates of the Sponsor and Waterfall Asset Management, LLC purchased an
aggregate of 2.75% of the Units in the Initial Public Offering, and certain other investors identified by the Sponsor purchased an aggregate
of 14.3% of the Units in the Initial Public Offering, in each case at the Initial Public Offering price, for an aggregate of 3,415,000
Units. The underwriters did not receive any underwriting discounts or commissions on the Units purchased by such parties. The underwriters are entitled to a deferred fee
of $0.35 per Unit, excluding the Units purchased by the parties described above, or $6,854,750 in the aggregate which is included in the
accompanying condensed balance sheets. The deferred fee will become payable to the underwriters from the amounts held in the Trust Account
solely in the event that the Company completes a Business Combination, subject to the terms of the underwriting agreement. Consulting Agreement On January 30, 2021, the Company entered into a consulting
agreement with a service provider, pursuant to which the service provider will provide the Company with consulting services in connection
with our search for a potential merger, share exchange, asset acquisition, share purchase, reorganization or similar business combination.
The Company agreed to pay the service provider an initial fee of $41,668 and $20,834 per month thereafter up to a period of 16 months.
Total expense, which is included in the accompanying condensed statements of operations, were $10,417 and $156,255 for the three and nine
months ended September 30, 2021, respectively. Effective August 13, 2021, the Company terminated the agreement and no further fees were
due upon ter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Class A Common stock Class B Common stock Holders of the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nsumma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In no event will the shares of our Class B common stock
convert into shares of our Class A common stock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9. WARRANTS As of September 30, 2021 and December 31, 2020, the
Company had 11,500,000 Public Warrants and 8,217,000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and
● if, and only if, the Reference Value equals or exceeds $10.00 per share (as adjusted). ● if the Reference Value is less than $18.00 per share (as adjusted), the Private Placement Warrants must also be concurrently called for redemption on the same terms as the outstanding Public Warrants, as described above. The exercise price and number of shares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so long as they are held by the Sponsor or
its permitted transferees: (1) they will not be redeemable by the Company; (2) they (including the common stock issuable upon exercise
of these warrants) may not, subject to certain limited exceptions, be transferred, assigned or sold by the Sponsor until 30 days after
the completion of a Business Combination; (3) they may be exercised by the holders on a cashless basis; (4) they (including the common
stock issuable upon exercise of these warrants) are entitled to registration rights; and (5) they can only be exercised during the period
(A) commencing on the later of: (i) the date that is thirty (30) days after the first date on which the Company completes its Business
Combination, and (ii) the date that is twelve (12) months from the date of the closing of the Initial Public Offering, and (B) terminating
at the earliest to occur of (x) 5:00 p.m., New York City time on the date that is seven years after the date on which the Company completes
its Business Combination, and (y) the liquidation of the Company in accordance with the Company’s Amended and Restated Certificate
of Incorporation, as amended from time to time, if the Company fails to complete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Level December 31,
Assets:
Marketable securities held in Trust Account 1 $ 232,382,820 1 $ 232,296,529
Liabilities
Warrant Liability – Public Warrants 1 $ 7,130,000 3 $ 15,640,000
Warrant Liability – Private Placement Warrants 2 $ 5,505,390 3 $ 11,175,120 The warrants are accounted for as liabilities
in accordance with ASC 815-40 and are presented within warrant liabilities on the accompanying balance sheets. The warrant liabilities
are measured at fair value at inception and on a recurring basis, with changes in fair value presented within the change in fair value
of warrant liabilities in the statements of operations. The Public Warrants and Private Placement Warrants
were valued as of November 24, 2020 and December 31, 2020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9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following table presents the quantitative
information regarding Level 3 fair value measurements at December 31, 2020:
Expected volatility 23.0 %
Risk-free interest rate 0.52 %
Expected term (years) 5.42
Fair value per share of Class A common stock $ 10.45 The subsequent measurements of the Public Placement
Warrants after the detachment of the Public Placement Warrants from the Units are classified as Level 1 due to the use of the quoted price
in an active market (the New York Stock Exchange) under the ticker CAS.WS. For the Private Placement Warrants, because of the provision
in the Public and Private Placement Warrant agreements described in Note 8 regarding the Company’s ability to redeem the warrants
when the trading price of the warrants equals or exceeds $10.00, the Company concluded the fair value of the Public and Private Placement
Warrants to be equal. Therefore, subsequent measurements of the fair value of the Private Placement Warrants are also determined by using
the quoted price in an active market under the ticker CAS. WS, which for the Private Warrants is a Level 2 measurement. The following table presents the changes in the
fair value of Level 3 warrant liabilities:
Private Public Warrant
Fair value as of January 1, 2021 $ 11,175,120 $ 15,640,000 $ 26,815,120
Transfers to Level 1 — (15,640,000 ) (15,640,00 )
Transfers to Level 2 (11,175,120 ) — (11,175,120 )
Fair value as of September 30, 2021 $ — $ — $ — Transfers in the amount of $15,640,000 from Level
3 to Level 1, and transfers in the amount of $11,175,120 from Level 3 to Level 2 of the fair value hierarchy occurred during the nine
months ended September 30, 2021. There were no transfers between fair value levels during the thre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included in Amendment
No. 1 to the Annual Report on Form 10-K for the period ended December 31, 2020 filed with the SEC on June 29, 2021. The December 31, 2020
condensed balance sheet data was derived from audited financial statements. The operating results for the three and nine months ended
September 30, 2021 are not necessarily indicative of the results to be expected for the full year ending December 31,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substantially all of the
assets held in the Trust Account were held in money market funds, which are invested primarily in U.S. Treasury securities. At December
31, 2020, substantially all of the assets held in the Trust Account were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480 “Distinguishing
Liabilities from Equity” (“ASC 480”). Class A common stock subject to mandatory redemption (if any) are classified as
a liability instrument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to be outside
of the Company’s control and subject to the occurrence of uncertain future events. Accordingly, at September 30, 2021 and December
31, 2020, the 23,000,000 shares of Class A common stock subject to possible redemption are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December
31, 2020, the Class A common stock reflected in the condensed balance sheets are reconciled in the following table:
Gross proceeds $ 230,000,000
Less:
Proceeds allocated to Public Warrants (11,500,000 )
Class A common stock issuance costs (10,594,882 )
Plus:
Accretion of carrying value to redemption value 24,394,882
Class A common stocks subject to possible redemption $ 232,300,000 </t>
        </is>
      </c>
    </row>
    <row r="10">
      <c r="A10" s="4" t="inlineStr">
        <is>
          <t>Warrant Liabilities</t>
        </is>
      </c>
      <c r="B10" s="4" t="inlineStr">
        <is>
          <t xml:space="preserve">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Distinguishing
Liabilities from Equity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our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condensed statements of
operations. The Private Placement Warrants and the Public Warrants (as described in Note 4) for periods where no observable traded price
was available are valued using a Monte Carlo simulation. For periods subsequent to the detachment of the Public Warrants from the Units,
the Public Warrant quoted market price on the New York Stock Exchange was used as the fair value of each relevant date.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Financial Accounting Standards Boar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effective tax rate differs from the statutory tax rate of 21% for the three and nine months ended September 30, 2021 and for
the period from August 14, 2020 (inception) through September 30, 2020, due to the valuation allowance recorded on the Company’s
net operating losses and permanent differences related to the warrant liabiliti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t>
        </is>
      </c>
    </row>
    <row r="12">
      <c r="A12" s="4" t="inlineStr">
        <is>
          <t>Net Income (Loss) per Common Share</t>
        </is>
      </c>
      <c r="B12"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9,717,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share amounts):
Three Months Ended Nine Months Ended For the Period from
Class A Class B Class A Class B Class A Class B
Basic and diluted net income (loss) per common share
Numerator:
Allocation of net income (loss), as adjusted $ 5,491,186 $ 1,372,797 $ 10,052,527 $ 2,513,132 $ — $ (882 )
Denominator:
Basic and diluted weighted average shares outstanding 23,000,000 5,750,000 23,000,000 5,750,000 — 5,000,000
Basic and diluted net income (loss) per common share $ 0.24 $ 0.24 $ 0.44 $ 0.44 $ — $ (0.00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except for warrant liabilities
(see Note 10) </t>
        </is>
      </c>
    </row>
    <row r="15">
      <c r="A15" s="4" t="inlineStr">
        <is>
          <t>Recent Accounting Standards</t>
        </is>
      </c>
      <c r="B15" s="4" t="inlineStr">
        <is>
          <t>Recent Accounting Standards In August 2020, the FASB issued Accounting Standards
Update (“ASU”) 2020-06, Debt -- Debt with Conversion and Other Options (Subtopic 470-20) and Derivatives and Hedging—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the revision on the Company’s financial statements</t>
        </is>
      </c>
      <c r="B4" s="4" t="inlineStr">
        <is>
          <t xml:space="preserve">Balance Sheet as of November 24, 2020 (audited) As Previously Adjustment As Restated
Class A common stock subject to possible redemption $ 175,505,080 $ 26,494,920 $ 202,000,000
Class A common stock $ 262 $ (262 ) $ —
Additional paid-in capital $ 5,491,701 $ (5,491,701 ) $ —
Accumulated deficit $ (492,533 ) $ (21,002,957 ) $ (21,495,490 )
Total Stockholders’ Equity (Deficit) $ 5,000,005 $ (26,494,920 ) $ (21,494,915 )
Class A common stock 2,623,259 (2,623,259 ) --
Class A common stock subject to possible redemption 17,376,741 2,623,259 20,000,000
Balance Sheet as of December 31, 2020 (audited)
Class A common stock subject to possible redemption $ 195,101,440 $ 37,198,560 $ 232,300,000
Class A common stock $ 368 $ (368 ) $ —
Additional paid-in capital $ 12,827,735 $ (12,827,735 ) $ —
Accumulated deficit $ (7,828,675 ) $ (24,370,457 ) $ (32,199,132 )
Total Stockholders’ Equity (Deficit) $ 5,000,003 $ (37,198,560 ) $ (32,198,557 )
Class A common stock 3,682,737 (3,682,737 ) --
Class A common stock subject to possible redemption 19,317,263 3,682,737 23,000,000
Balance Sheet as of March 31, 2021 (unaudited)
Class A common stock subject to possible redemption $ 203,918,209 $ 28,381,791 $ 232,300,000
Class A common stock $ 281 $ (281 ) $ —
Additional paid-in capital $ 4,011,053 $ (4,011,053 ) $ —
Accumulated deficit $ 988,098 $ (24,370,457 ) $ (23,382,359 )
Total Stockholders’ Equity (Deficit) $ 5,000,007 $ (28,381,791 ) $ (23,381,784 )
Class A common stock 2,812,180 (2,812,180 ) --
Class A common stock subject to possible redemption 20,187,820 2,812,180 23,000,000
Balance Sheet as of June 30, 2021 (unaudited)
Class A common stock subject to possible redemption $ 200,803,116 $ 31,496,884 $ 232,300,000
Class A common stock $ 312 $ (312 ) $ —
Additional paid-in capital $ 7,126,115 $ (7,126,115 ) $ —
Accumulated deficit $ (2,126,999 ) $ (24,370,457 ) $ (26,497,456 )
Total Stockholders’ Equity (Deficit) $ 5,000,003 $ (31,496,884 ) $ (26,496,881 )
Class A common stock 3,119,396 (3,119,396 ) --
Class A common stock subject to possible redemption 19,880,604 3,119,396 23,000,000
Statement of Operations for the Period from August 14, 2020 (inception) to December 31, 2020 (audited)
Basic and diluted weighted average shares outstanding, Class A common stock subject to possible redemption 18,957,421 (18,957,421 ) —
Basic and diluted weighted average shares outstanding, Non-redeemable common stock 5,931,349 (5,931,349 ) —
Basic and diluted net loss per share, Non-redeemable common stock $ (1.32 ) $ 1.32 $ —
Basic and diluted weighted average shares outstanding, Class A common stock subject to possible redemption — 5,798,561 5,798,561
Basic and diluted net loss per share, Class A common stock subject to possible redemption — (0.72 ) (0.72 )
Basic and diluted weighted average shares outstanding, Class B common stock (non-redeemable) — 5,126,923 5,126,923
Basic and diluted net loss per share, Class B common stock (non-redeemable) — (0.72 ) (0.72 )
Statement of Operations for the Three Months Ended March 31, 2021 (unaudited)
Basic and diluted weighted average shares outstanding, Common stock subject to possible redemption 19,317,263 (19,317,263 ) —
Basic and diluted weighted average shares outstanding, Non-redeemable common stock 9,432,737 (9,432,737 ) —
Basic and diluted net income per share, Non-redeemable common stock $ 0.93 $ (0.93 ) $ —
Basic and diluted weighted average shares outstanding, Class A common stock subject to possible redemption — 23,000,000 23,000,000
Basic and diluted net income per share, Class A common stock subject to possible redemption $ — $ 0.31 $ 0.31
Basic and diluted weighted average shares outstanding, Class B common stock (non-redeemable) — 5,750,000 5,750,000
Basic and diluted net income per share, Class B common stock (non-redeemable) $ — $ 0.31 $ 0.31
Statement of Operations for the Three Months Ended June 30, 2021 (unaudited)
Basic and diluted weighted average shares outstanding, Common stock subject to possible redemption 20,187,820 (20,187,820 ) —
Basic and diluted weighted average shares outstanding, Non-redeemable common stock 8,562,180 (8,562,180 ) —
Basic and diluted net loss per share, Non-redeemable common stock $ (0.36 ) $ 0.36 $ —
Basic and diluted weighted average shares outstanding, Class A common stock subject to possible redemption — 23,000,000 23,000,000
Basic and diluted net loss per share, Class A common stock subject to possible redemption $ — $ (0.11 ) $ (0.11 )
Basic and diluted weighted average shares outstanding, Class B common stock (non-redeemable) — 5,750,000 5,750,000
Basic and diluted net loss per share, Class B common stock (non-redeemable) $ — $ (0.11 ) $ (0.11 )
Statement of Operations for the Six Months Ended June 30, 2021 (unaudited)
Basic and diluted weighted average shares outstanding, Common stock subject to possible redemption 19,754,946 (19,754,946 ) —
Basic and diluted weighted average shares outstanding, Non-redeemable common stock 8,995,054 (8,995,054 ) —
Basic and diluted net income per share, Non-redeemable common stock $ 0.63 $ (0.63 ) $ —
Basic and diluted weighted average shares outstanding, Class A common stock subject to possible redemption — 23,000,000 23,000,000
Basic and diluted net income per share, Class A common stock subject to possible redemption $ — $ 0.20 $ 0.20
Basic and diluted weighted average shares outstanding, Class B common stock (non-redeemable) — 5,750,000 5,750,000
Basic and diluted net income per share, Class B common stock (non-redeemable) $ — $ 0.20 $ 0.20
Statement of Changes in Stockholders’ Equity (Deficit) for the Period from August 14, 2020 (Inception) Through December 31, 2020 (audited)
Sale of 23,000,000 Units, net of underwriting discounts, offering costs and warrant liability $ 207,905,118 $ (207,905,118 ) $ —
Class A common stock subject to possible redemption $ (195,101,440 ) $ 195,101,440 $ —
Accretion for Class A common stock subject to redemption amount $ — $ (24,394,882 ) $ (24,394,882 )
Total stockholders’ equity (deficit) $ 5,000,003 $ (37,198,560 ) $ (32,198,557 )
Statement of Changes in Stockholders’ Equity (Deficit) for the for the Three Months ended March 31, 2021 (unaudited)
Change in value of Class A common stock subject to redemption $ 8,816,769 $ (8,816,769 ) $ —
Total stockholders’ equity (deficit) $ 5,000,007 $ (28,381,791 ) $ (23,381,784 )
Statement of Changes in Stockholders’ Equity (Deficit) for the for the Three Months ended June 30, 2021 (unaudited)
Change in value of Class A common stock subject to redemption $ (3,115,093 ) $ 3,115,093 $ —
Total stockholders’ equity (deficit) $ 5,000,003 $ (31,496,884 ) $ (26,496,881 )
Statement of Cash Flows for the Period from August 14, 2020 (inception) to December 31, 2020 (audited)
Initial classification of Class A common stock subject to possible redemption $ 202,355,084 $ (202,355,084 ) $ —
Change in value of Class A common stock subject to possible redemption $ (7,253,644 ) $ 7,253,644 $ —
Statement of Cash Flows for the Three Months Ended March 31, 2021 (unaudited)
Change in value of Class A common stock subject to possible redemption $ 8,816,769 $ (8,816,769 ) $ —
Statement of Cash Flows for the Six Months Ended June 30, 2021 (unaudited)
Change in value of Class A common stock subject to possible redemption $ 5,701,676 $ (5,701,676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t>
        </is>
      </c>
      <c r="B3" s="6" t="n">
        <v>479978</v>
      </c>
      <c r="C3" s="6" t="n">
        <v>1277708</v>
      </c>
    </row>
    <row r="4">
      <c r="A4" s="4" t="inlineStr">
        <is>
          <t>Prepaid expenses</t>
        </is>
      </c>
      <c r="B4" s="5" t="n">
        <v>190688</v>
      </c>
      <c r="C4" s="5" t="n">
        <v>285823</v>
      </c>
    </row>
    <row r="5">
      <c r="A5" s="4" t="inlineStr">
        <is>
          <t>Total current assets</t>
        </is>
      </c>
      <c r="B5" s="5" t="n">
        <v>670666</v>
      </c>
      <c r="C5" s="5" t="n">
        <v>1563531</v>
      </c>
    </row>
    <row r="6">
      <c r="A6" s="4" t="inlineStr">
        <is>
          <t>Marketable securities held in Trust Account</t>
        </is>
      </c>
      <c r="B6" s="5" t="n">
        <v>232382820</v>
      </c>
      <c r="C6" s="5" t="n">
        <v>232296529</v>
      </c>
    </row>
    <row r="7">
      <c r="A7" s="4" t="inlineStr">
        <is>
          <t>TOTAL ASSETS</t>
        </is>
      </c>
      <c r="B7" s="5" t="n">
        <v>233053486</v>
      </c>
      <c r="C7" s="5" t="n">
        <v>233860060</v>
      </c>
    </row>
    <row r="8">
      <c r="A8" s="3" t="inlineStr">
        <is>
          <t>LIABILITIES AND STOCKHOLDERS’ DEFICIT</t>
        </is>
      </c>
    </row>
    <row r="9">
      <c r="A9" s="4" t="inlineStr">
        <is>
          <t>Current liabilities – accounts payable and accrued expenses</t>
        </is>
      </c>
      <c r="B9" s="5" t="n">
        <v>896244</v>
      </c>
      <c r="C9" s="5" t="n">
        <v>88747</v>
      </c>
    </row>
    <row r="10">
      <c r="A10" s="4" t="inlineStr">
        <is>
          <t>Warrant liabilities</t>
        </is>
      </c>
      <c r="B10" s="5" t="n">
        <v>12635390</v>
      </c>
      <c r="C10" s="5" t="n">
        <v>26815120</v>
      </c>
    </row>
    <row r="11">
      <c r="A11" s="4" t="inlineStr">
        <is>
          <t>Deferred underwriting fee payable</t>
        </is>
      </c>
      <c r="B11" s="5" t="n">
        <v>6854750</v>
      </c>
      <c r="C11" s="5" t="n">
        <v>6854750</v>
      </c>
    </row>
    <row r="12">
      <c r="A12" s="4" t="inlineStr">
        <is>
          <t>TOTAL LIABILITIES</t>
        </is>
      </c>
      <c r="B12" s="5" t="n">
        <v>20386384</v>
      </c>
      <c r="C12" s="5" t="n">
        <v>33758617</v>
      </c>
    </row>
    <row r="13">
      <c r="A13" s="4" t="inlineStr">
        <is>
          <t>Commitments and Contingencies</t>
        </is>
      </c>
      <c r="B13" s="4" t="inlineStr">
        <is>
          <t xml:space="preserve"> </t>
        </is>
      </c>
      <c r="C13" s="4" t="inlineStr">
        <is>
          <t xml:space="preserve"> </t>
        </is>
      </c>
    </row>
    <row r="14">
      <c r="A14" s="3" t="inlineStr">
        <is>
          <t>Temporary Equity</t>
        </is>
      </c>
    </row>
    <row r="15">
      <c r="A15" s="4" t="inlineStr">
        <is>
          <t>Class A common stock, $0.0001 par value, subject to possible redemption, 23,000,000 shares at redemption value of $10.10 at September 30, 2021 and December 31, 2020</t>
        </is>
      </c>
      <c r="B15" s="5" t="n">
        <v>232300000</v>
      </c>
      <c r="C15" s="5" t="n">
        <v>232300000</v>
      </c>
    </row>
    <row r="16">
      <c r="A16" s="3" t="inlineStr">
        <is>
          <t>Stockholders’ Deficit</t>
        </is>
      </c>
    </row>
    <row r="17">
      <c r="A17" s="4" t="inlineStr">
        <is>
          <t>Preferred stock, $0.0001 par value; 1,000,000 shares authorized; no shares issued and outstanding</t>
        </is>
      </c>
      <c r="B17" s="4" t="inlineStr">
        <is>
          <t xml:space="preserve"> </t>
        </is>
      </c>
      <c r="C17" s="4" t="inlineStr">
        <is>
          <t xml:space="preserve"> </t>
        </is>
      </c>
    </row>
    <row r="18">
      <c r="A18" s="4" t="inlineStr">
        <is>
          <t>Class A common stock, $0.0001 par value, 200,000,000 shares authorized (excluding 23,000,000 shares subject to possible redemption at September 30, 2021 and December 31, 2020)</t>
        </is>
      </c>
      <c r="B18" s="4" t="inlineStr">
        <is>
          <t xml:space="preserve"> </t>
        </is>
      </c>
      <c r="C18" s="4" t="inlineStr">
        <is>
          <t xml:space="preserve"> </t>
        </is>
      </c>
    </row>
    <row r="19">
      <c r="A19" s="4" t="inlineStr">
        <is>
          <t>Class B common stock, $0.0001 par value; 20,000,000 shares authorized; 5,750,000 shares issued and outstanding at September 30, 2021 and December 31, 2020</t>
        </is>
      </c>
      <c r="B19" s="5" t="n">
        <v>575</v>
      </c>
      <c r="C19" s="5" t="n">
        <v>575</v>
      </c>
    </row>
    <row r="20">
      <c r="A20" s="4" t="inlineStr">
        <is>
          <t>Accumulated deficit</t>
        </is>
      </c>
      <c r="B20" s="5" t="n">
        <v>-19633473</v>
      </c>
      <c r="C20" s="5" t="n">
        <v>-32199132</v>
      </c>
    </row>
    <row r="21">
      <c r="A21" s="4" t="inlineStr">
        <is>
          <t>Total Stockholders’ Deficit</t>
        </is>
      </c>
      <c r="B21" s="5" t="n">
        <v>-19632898</v>
      </c>
      <c r="C21" s="5" t="n">
        <v>-32198557</v>
      </c>
    </row>
    <row r="22">
      <c r="A22" s="4" t="inlineStr">
        <is>
          <t>TOTAL LIABILITIES AND STOCKHOLDERS’ DEFICIT</t>
        </is>
      </c>
      <c r="B22" s="6" t="n">
        <v>233053486</v>
      </c>
      <c r="C22" s="6" t="n">
        <v>233860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s reflected in the condensed balance sheets</t>
        </is>
      </c>
      <c r="B4" s="4" t="inlineStr">
        <is>
          <t xml:space="preserve">Gross proceeds $ 230,000,000
Less:
Proceeds allocated to Public Warrants (11,500,000 )
Class A common stock issuance costs (10,594,882 )
Plus:
Accretion of carrying value to redemption value 24,394,882
Class A common stocks subject to possible redemption $ 232,300,000 </t>
        </is>
      </c>
    </row>
    <row r="5">
      <c r="A5" s="4" t="inlineStr">
        <is>
          <t>Schedule of basic and diluted net income (loss) per common share</t>
        </is>
      </c>
      <c r="B5" s="4" t="inlineStr">
        <is>
          <t xml:space="preserve">Three Months Ended Nine Months Ended For the Period from
Class A Class B Class A Class B Class A Class B
Basic and diluted net income (loss) per common share
Numerator:
Allocation of net income (loss), as adjusted $ 5,491,186 $ 1,372,797 $ 10,052,527 $ 2,513,132 $ — $ (882 )
Denominator:
Basic and diluted weighted average shares outstanding 23,000,000 5,750,000 23,000,000 5,750,000 — 5,000,000
Basic and diluted net income (loss) per common share $ 0.24 $ 0.24 $ 0.44 $ 0.44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the derivative warrant liabilities</t>
        </is>
      </c>
      <c r="B4" s="4" t="inlineStr">
        <is>
          <t xml:space="preserve">Description Level September 30, Level December 31,
Assets:
Marketable securities held in Trust Account 1 $ 232,382,820 1 $ 232,296,529
Liabilities
Warrant Liability – Public Warrants 1 $ 7,130,000 3 $ 15,640,000
Warrant Liability – Private Placement Warrants 2 $ 5,505,390 3 $ 11,175,120 </t>
        </is>
      </c>
    </row>
    <row r="5">
      <c r="A5" s="4" t="inlineStr">
        <is>
          <t>Schedule quantitative information regarding Level 3 fair value measurements</t>
        </is>
      </c>
      <c r="B5" s="4" t="inlineStr">
        <is>
          <t xml:space="preserve">Expected volatility 23.0 %
Risk-free interest rate 0.52 %
Expected term (years) 5.42
Fair value per share of Class A common stock $ 10.45 </t>
        </is>
      </c>
    </row>
    <row r="6">
      <c r="A6" s="4" t="inlineStr">
        <is>
          <t>Schedule of changes in the fair value of Level 3 warrant liabilities</t>
        </is>
      </c>
      <c r="B6" s="4" t="inlineStr">
        <is>
          <t xml:space="preserve">Private Public Warrant
Fair value as of January 1, 2021 $ 11,175,120 $ 15,640,000 $ 26,815,120
Transfers to Level 1 — (15,640,000 ) (15,640,00 )
Transfers to Level 2 (11,175,120 ) — (11,175,120 )
Fair value as of September 30, 2021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Dec. 09, 2020</t>
        </is>
      </c>
      <c r="C1" s="2" t="inlineStr">
        <is>
          <t>Nov. 24, 2020</t>
        </is>
      </c>
      <c r="D1" s="2" t="inlineStr">
        <is>
          <t>Sep. 30, 2021</t>
        </is>
      </c>
    </row>
    <row r="2">
      <c r="A2" s="3" t="inlineStr">
        <is>
          <t>Description of Organization and Business Operations (Details) [Line Items]</t>
        </is>
      </c>
    </row>
    <row r="3">
      <c r="A3" s="4" t="inlineStr">
        <is>
          <t>Price per unit (in Dollars per share)</t>
        </is>
      </c>
      <c r="B3" s="6" t="n">
        <v>10</v>
      </c>
      <c r="C3" s="10" t="n">
        <v>10.1</v>
      </c>
    </row>
    <row r="4">
      <c r="A4" s="4" t="inlineStr">
        <is>
          <t>Generating gross proceeds</t>
        </is>
      </c>
      <c r="B4" s="6" t="n">
        <v>30900000</v>
      </c>
    </row>
    <row r="5">
      <c r="A5" s="4" t="inlineStr">
        <is>
          <t>Net proceeds</t>
        </is>
      </c>
      <c r="B5" s="6" t="n">
        <v>30300000</v>
      </c>
    </row>
    <row r="6">
      <c r="A6" s="4" t="inlineStr">
        <is>
          <t>Maturity days</t>
        </is>
      </c>
      <c r="D6" s="4" t="inlineStr">
        <is>
          <t>185 days</t>
        </is>
      </c>
    </row>
    <row r="7">
      <c r="A7" s="4" t="inlineStr">
        <is>
          <t>Additional sale of units (in Shares)</t>
        </is>
      </c>
      <c r="B7" s="5" t="n">
        <v>3000000</v>
      </c>
    </row>
    <row r="8">
      <c r="A8" s="4" t="inlineStr">
        <is>
          <t>Aggregate proceeds held in trust account</t>
        </is>
      </c>
      <c r="B8" s="6" t="n">
        <v>232300000</v>
      </c>
    </row>
    <row r="9">
      <c r="A9" s="4" t="inlineStr">
        <is>
          <t>Transaction costs</t>
        </is>
      </c>
      <c r="D9" s="6" t="n">
        <v>11166437</v>
      </c>
    </row>
    <row r="10">
      <c r="A10" s="4" t="inlineStr">
        <is>
          <t>Underwriting fees</t>
        </is>
      </c>
      <c r="D10" s="5" t="n">
        <v>3917000</v>
      </c>
    </row>
    <row r="11">
      <c r="A11" s="4" t="inlineStr">
        <is>
          <t>Deferred underwriting fees</t>
        </is>
      </c>
      <c r="D11" s="5" t="n">
        <v>6854750</v>
      </c>
    </row>
    <row r="12">
      <c r="A12" s="4" t="inlineStr">
        <is>
          <t>Offering cost</t>
        </is>
      </c>
      <c r="D12" s="6" t="n">
        <v>394687</v>
      </c>
    </row>
    <row r="13">
      <c r="A13" s="4" t="inlineStr">
        <is>
          <t>Business combination fair value percentage</t>
        </is>
      </c>
      <c r="D13" s="4" t="inlineStr">
        <is>
          <t>80.00%</t>
        </is>
      </c>
    </row>
    <row r="14">
      <c r="A14" s="4" t="inlineStr">
        <is>
          <t>Percentage of outstanding voting securities</t>
        </is>
      </c>
      <c r="D14" s="4" t="inlineStr">
        <is>
          <t>50.00%</t>
        </is>
      </c>
    </row>
    <row r="15">
      <c r="A15" s="4" t="inlineStr">
        <is>
          <t>Public per share (in Dollars per share)</t>
        </is>
      </c>
      <c r="D15" s="10" t="n">
        <v>10.1</v>
      </c>
    </row>
    <row r="16">
      <c r="A16" s="4" t="inlineStr">
        <is>
          <t>Net tangible assets of business combination</t>
        </is>
      </c>
      <c r="D16" s="6" t="n">
        <v>5000001</v>
      </c>
    </row>
    <row r="17">
      <c r="A17" s="4" t="inlineStr">
        <is>
          <t>Percentage of restricted redeeming shares</t>
        </is>
      </c>
      <c r="D17" s="4" t="inlineStr">
        <is>
          <t>15.00%</t>
        </is>
      </c>
    </row>
    <row r="18">
      <c r="A18" s="4" t="inlineStr">
        <is>
          <t>Company's obligation to redeemed, percentage</t>
        </is>
      </c>
      <c r="D18" s="4" t="inlineStr">
        <is>
          <t>100.00%</t>
        </is>
      </c>
    </row>
    <row r="19">
      <c r="A19" s="4" t="inlineStr">
        <is>
          <t>Dissolution expenses</t>
        </is>
      </c>
      <c r="D19" s="6" t="n">
        <v>100000</v>
      </c>
    </row>
    <row r="20">
      <c r="A20" s="4" t="inlineStr">
        <is>
          <t>Share price (in Dollars per share)</t>
        </is>
      </c>
      <c r="D20" s="10" t="n">
        <v>10.1</v>
      </c>
    </row>
    <row r="21">
      <c r="A21" s="4" t="inlineStr">
        <is>
          <t>Transaction agreement, description</t>
        </is>
      </c>
      <c r="D21"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if less than $10.10 per Public Share due to reductions
in the value of the trust assets, in each case net of the interest which may be withdrawn to pay taxes.</t>
        </is>
      </c>
    </row>
    <row r="22">
      <c r="A22" s="4" t="inlineStr">
        <is>
          <t>Operating bank accounts</t>
        </is>
      </c>
      <c r="D22" s="4" t="inlineStr">
        <is>
          <t xml:space="preserve">As of September 30, 2021, the Company had $479,978
in its operating bank accounts, $232,382,820 in securities held in the Trust Account to be used for a Business Combination or to repurchase
or redeem its common stock in connection therewith and a working capital deficit of $121,480 (after adding back $104,098 in franchise
tax payable as that liability, which is included in accounts payable and accrued expenses in the accompanying condensed balance sheet,
is allowed to be settled using the Trust Account). </t>
        </is>
      </c>
    </row>
    <row r="23">
      <c r="A23" s="4" t="inlineStr">
        <is>
          <t>Working capital</t>
        </is>
      </c>
      <c r="D23" s="6" t="n">
        <v>121480</v>
      </c>
    </row>
    <row r="24">
      <c r="A24" s="4" t="inlineStr">
        <is>
          <t>Taxes payable trust account</t>
        </is>
      </c>
      <c r="D24" s="6" t="n">
        <v>104098</v>
      </c>
    </row>
    <row r="25">
      <c r="A25" s="4" t="inlineStr">
        <is>
          <t>Business Combination [Member]</t>
        </is>
      </c>
    </row>
    <row r="26">
      <c r="A26" s="3" t="inlineStr">
        <is>
          <t>Description of Organization and Business Operations (Details) [Line Items]</t>
        </is>
      </c>
    </row>
    <row r="27">
      <c r="A27" s="4" t="inlineStr">
        <is>
          <t>Description of business combination</t>
        </is>
      </c>
      <c r="D27" s="4" t="inlineStr">
        <is>
          <t>In order to extend the time available for the Company to consummate
a Business Combination, the Sponsor or its affiliate or designees must deposit into the Trust Account $2,300,000 ($0.10 per Public Share
in either case), on or prior to the date of the deadline.</t>
        </is>
      </c>
    </row>
    <row r="28">
      <c r="A28" s="4" t="inlineStr">
        <is>
          <t>Sponsor [Member]</t>
        </is>
      </c>
    </row>
    <row r="29">
      <c r="A29" s="3" t="inlineStr">
        <is>
          <t>Description of Organization and Business Operations (Details) [Line Items]</t>
        </is>
      </c>
    </row>
    <row r="30">
      <c r="A30" s="4" t="inlineStr">
        <is>
          <t>Generating gross proceeds</t>
        </is>
      </c>
      <c r="D30" s="6" t="n">
        <v>7317000</v>
      </c>
    </row>
    <row r="31">
      <c r="A31" s="4" t="inlineStr">
        <is>
          <t>Private Placement Warrants [Member]</t>
        </is>
      </c>
    </row>
    <row r="32">
      <c r="A32" s="3" t="inlineStr">
        <is>
          <t>Description of Organization and Business Operations (Details) [Line Items]</t>
        </is>
      </c>
    </row>
    <row r="33">
      <c r="A33" s="4" t="inlineStr">
        <is>
          <t>Sale of warrants (in Shares)</t>
        </is>
      </c>
      <c r="D33" s="5" t="n">
        <v>7317000</v>
      </c>
    </row>
    <row r="34">
      <c r="A34" s="4" t="inlineStr">
        <is>
          <t>Warrants price per share (in Dollars per share)</t>
        </is>
      </c>
      <c r="D34" s="6" t="n">
        <v>1</v>
      </c>
    </row>
    <row r="35">
      <c r="A35" s="4" t="inlineStr">
        <is>
          <t>Proposed Public Offering [Member]</t>
        </is>
      </c>
    </row>
    <row r="36">
      <c r="A36" s="3" t="inlineStr">
        <is>
          <t>Description of Organization and Business Operations (Details) [Line Items]</t>
        </is>
      </c>
    </row>
    <row r="37">
      <c r="A37" s="4" t="inlineStr">
        <is>
          <t>Consummated the proposed public offering (in Shares)</t>
        </is>
      </c>
      <c r="C37" s="5" t="n">
        <v>20000000</v>
      </c>
    </row>
    <row r="38">
      <c r="A38" s="4" t="inlineStr">
        <is>
          <t>Price per unit (in Dollars per share)</t>
        </is>
      </c>
      <c r="C38" s="6" t="n">
        <v>10</v>
      </c>
    </row>
    <row r="39">
      <c r="A39" s="4" t="inlineStr">
        <is>
          <t>Initial Public Offering [Member]</t>
        </is>
      </c>
    </row>
    <row r="40">
      <c r="A40" s="3" t="inlineStr">
        <is>
          <t>Description of Organization and Business Operations (Details) [Line Items]</t>
        </is>
      </c>
    </row>
    <row r="41">
      <c r="A41" s="4" t="inlineStr">
        <is>
          <t>Generating gross proceeds</t>
        </is>
      </c>
      <c r="C41" s="6" t="n">
        <v>200000000</v>
      </c>
    </row>
    <row r="42">
      <c r="A42" s="4" t="inlineStr">
        <is>
          <t>Net proceeds</t>
        </is>
      </c>
      <c r="C42" s="6" t="n">
        <v>202000000</v>
      </c>
    </row>
    <row r="43">
      <c r="A43" s="4" t="inlineStr">
        <is>
          <t>Warrant Purchase Agreement [Member]</t>
        </is>
      </c>
    </row>
    <row r="44">
      <c r="A44" s="3" t="inlineStr">
        <is>
          <t>Description of Organization and Business Operations (Details) [Line Items]</t>
        </is>
      </c>
    </row>
    <row r="45">
      <c r="A45" s="4" t="inlineStr">
        <is>
          <t>Warrants price per share (in Dollars per share)</t>
        </is>
      </c>
      <c r="B45" s="6" t="n">
        <v>1</v>
      </c>
    </row>
    <row r="46">
      <c r="A46" s="4" t="inlineStr">
        <is>
          <t>Additional sale of units (in Shares)</t>
        </is>
      </c>
      <c r="B46" s="5" t="n">
        <v>9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9 Months Ended</t>
        </is>
      </c>
    </row>
    <row r="2">
      <c r="B2" s="2" t="inlineStr">
        <is>
          <t>Sep. 30, 2021USD ($)</t>
        </is>
      </c>
    </row>
    <row r="3">
      <c r="A3" s="3" t="inlineStr">
        <is>
          <t>Condensed Financial Information Disclosure [Abstract]</t>
        </is>
      </c>
    </row>
    <row r="4">
      <c r="A4" s="4" t="inlineStr">
        <is>
          <t>Net tangible assets</t>
        </is>
      </c>
      <c r="B4"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tatement of previously issued financial statements (Details) - Schedule of the revision on the Company’s financial statements - USD ($)</t>
        </is>
      </c>
      <c r="B1" s="2" t="inlineStr">
        <is>
          <t>3 Months Ended</t>
        </is>
      </c>
      <c r="D1" s="2" t="inlineStr">
        <is>
          <t>5 Months Ended</t>
        </is>
      </c>
      <c r="E1" s="2" t="inlineStr">
        <is>
          <t>6 Months Ended</t>
        </is>
      </c>
    </row>
    <row r="2">
      <c r="B2" s="2" t="inlineStr">
        <is>
          <t>Jun. 30, 2021</t>
        </is>
      </c>
      <c r="C2" s="2" t="inlineStr">
        <is>
          <t>Mar. 31, 2021</t>
        </is>
      </c>
      <c r="D2" s="2" t="inlineStr">
        <is>
          <t>Dec. 31, 2020</t>
        </is>
      </c>
      <c r="E2" s="2" t="inlineStr">
        <is>
          <t>Jun. 30, 2021</t>
        </is>
      </c>
      <c r="F2" s="2" t="inlineStr">
        <is>
          <t>Nov. 24, 2020</t>
        </is>
      </c>
    </row>
    <row r="3">
      <c r="A3" s="4" t="inlineStr">
        <is>
          <t>As Previously Reported [Member]</t>
        </is>
      </c>
    </row>
    <row r="4">
      <c r="A4" s="3" t="inlineStr">
        <is>
          <t>Condensed Financial Statements, Captions [Line Items]</t>
        </is>
      </c>
    </row>
    <row r="5">
      <c r="A5" s="4" t="inlineStr">
        <is>
          <t>Class A common stock subject to possible redemption</t>
        </is>
      </c>
      <c r="B5" s="6" t="n">
        <v>200803116</v>
      </c>
      <c r="C5" s="6" t="n">
        <v>203918209</v>
      </c>
      <c r="D5" s="6" t="n">
        <v>195101440</v>
      </c>
      <c r="E5" s="6" t="n">
        <v>200803116</v>
      </c>
      <c r="F5" s="6" t="n">
        <v>175505080</v>
      </c>
    </row>
    <row r="6">
      <c r="A6" s="4" t="inlineStr">
        <is>
          <t>Class A common stock</t>
        </is>
      </c>
      <c r="B6" s="5" t="n">
        <v>312</v>
      </c>
      <c r="C6" s="5" t="n">
        <v>281</v>
      </c>
      <c r="D6" s="5" t="n">
        <v>368</v>
      </c>
      <c r="E6" s="5" t="n">
        <v>312</v>
      </c>
      <c r="F6" s="5" t="n">
        <v>262</v>
      </c>
    </row>
    <row r="7">
      <c r="A7" s="4" t="inlineStr">
        <is>
          <t>Additional paid-in capital</t>
        </is>
      </c>
      <c r="B7" s="5" t="n">
        <v>7126115</v>
      </c>
      <c r="C7" s="5" t="n">
        <v>4011053</v>
      </c>
      <c r="D7" s="5" t="n">
        <v>12827735</v>
      </c>
      <c r="E7" s="5" t="n">
        <v>7126115</v>
      </c>
      <c r="F7" s="5" t="n">
        <v>5491701</v>
      </c>
    </row>
    <row r="8">
      <c r="A8" s="4" t="inlineStr">
        <is>
          <t>Accumulated deficit</t>
        </is>
      </c>
      <c r="B8" s="5" t="n">
        <v>-2126999</v>
      </c>
      <c r="C8" s="5" t="n">
        <v>988098</v>
      </c>
      <c r="D8" s="5" t="n">
        <v>-7828675</v>
      </c>
      <c r="E8" s="5" t="n">
        <v>-2126999</v>
      </c>
      <c r="F8" s="5" t="n">
        <v>-492533</v>
      </c>
    </row>
    <row r="9">
      <c r="A9" s="4" t="inlineStr">
        <is>
          <t>Total Stockholders’ Equity (Deficit)</t>
        </is>
      </c>
      <c r="B9" s="6" t="n">
        <v>5000003</v>
      </c>
      <c r="C9" s="6" t="n">
        <v>5000007</v>
      </c>
      <c r="D9" s="6" t="n">
        <v>5000003</v>
      </c>
      <c r="E9" s="6" t="n">
        <v>5000003</v>
      </c>
      <c r="F9" s="6" t="n">
        <v>5000005</v>
      </c>
    </row>
    <row r="10">
      <c r="A10" s="4" t="inlineStr">
        <is>
          <t>Class A common stock (in Shares)</t>
        </is>
      </c>
      <c r="B10" s="5" t="n">
        <v>3119396</v>
      </c>
      <c r="C10" s="5" t="n">
        <v>2812180</v>
      </c>
      <c r="D10" s="5" t="n">
        <v>3682737</v>
      </c>
      <c r="E10" s="5" t="n">
        <v>3119396</v>
      </c>
      <c r="F10" s="5" t="n">
        <v>2623259</v>
      </c>
    </row>
    <row r="11">
      <c r="A11" s="4" t="inlineStr">
        <is>
          <t>Class A common stock subject to possible redemption (in Shares)</t>
        </is>
      </c>
      <c r="B11" s="5" t="n">
        <v>19880604</v>
      </c>
      <c r="C11" s="5" t="n">
        <v>20187820</v>
      </c>
      <c r="D11" s="5" t="n">
        <v>19317263</v>
      </c>
      <c r="E11" s="5" t="n">
        <v>19880604</v>
      </c>
      <c r="F11" s="5" t="n">
        <v>17376741</v>
      </c>
    </row>
    <row r="12">
      <c r="A12" s="3" t="inlineStr">
        <is>
          <t>Statement of Operations for the Period from August 14, 2020 (inception) to December 31, 2020 (audited)</t>
        </is>
      </c>
    </row>
    <row r="13">
      <c r="A13" s="4" t="inlineStr">
        <is>
          <t>Basic and diluted weighted average shares outstanding, Class A common stock subject to possible redemption (in Shares)</t>
        </is>
      </c>
      <c r="B13" s="4" t="inlineStr">
        <is>
          <t xml:space="preserve"> </t>
        </is>
      </c>
      <c r="C13" s="4" t="inlineStr">
        <is>
          <t xml:space="preserve"> </t>
        </is>
      </c>
      <c r="D13" s="5" t="n">
        <v>18957421</v>
      </c>
      <c r="E13" s="4" t="inlineStr">
        <is>
          <t xml:space="preserve"> </t>
        </is>
      </c>
    </row>
    <row r="14">
      <c r="A14" s="4" t="inlineStr">
        <is>
          <t>Basic and diluted net income per share, Class A common stock subject to possible redemption (in Dollars per share)</t>
        </is>
      </c>
      <c r="C14" s="4" t="inlineStr">
        <is>
          <t xml:space="preserve"> </t>
        </is>
      </c>
      <c r="E14" s="4" t="inlineStr">
        <is>
          <t xml:space="preserve"> </t>
        </is>
      </c>
    </row>
    <row r="15">
      <c r="A15" s="4" t="inlineStr">
        <is>
          <t>Basic and diluted weighted average shares outstanding, Common stock subject to possible redemption (in Shares)</t>
        </is>
      </c>
      <c r="C15" s="5" t="n">
        <v>19317263</v>
      </c>
      <c r="E15" s="5" t="n">
        <v>19754946</v>
      </c>
    </row>
    <row r="16">
      <c r="A16" s="4" t="inlineStr">
        <is>
          <t>Basic and diluted weighted average shares outstanding, Common stock subject to possible redemption (in Shares)</t>
        </is>
      </c>
      <c r="B16" s="5" t="n">
        <v>20187820</v>
      </c>
    </row>
    <row r="17">
      <c r="A17" s="4" t="inlineStr">
        <is>
          <t>Basic and diluted weighted average shares outstanding, Non-redeemable common stock (in Shares)</t>
        </is>
      </c>
      <c r="B17" s="5" t="n">
        <v>8562180</v>
      </c>
      <c r="C17" s="5" t="n">
        <v>9432737</v>
      </c>
      <c r="D17" s="5" t="n">
        <v>5931349</v>
      </c>
      <c r="E17" s="5" t="n">
        <v>8995054</v>
      </c>
    </row>
    <row r="18">
      <c r="A18" s="4" t="inlineStr">
        <is>
          <t>Basic and diluted net income per share, Non-redeemable common stock (in Dollars per share)</t>
        </is>
      </c>
      <c r="C18" s="9" t="n">
        <v>0.93</v>
      </c>
      <c r="E18" s="9" t="n">
        <v>0.63</v>
      </c>
    </row>
    <row r="19">
      <c r="A19" s="4" t="inlineStr">
        <is>
          <t>Basic and diluted net loss per share, Non-redeemable common stock (in Dollars per share)</t>
        </is>
      </c>
      <c r="B19" s="9" t="n">
        <v>-0.36</v>
      </c>
      <c r="D19" s="9" t="n">
        <v>-1.32</v>
      </c>
    </row>
    <row r="20">
      <c r="A20" s="4" t="inlineStr">
        <is>
          <t>Basic and diluted weighted average shares outstanding, Class A common stock subject to possible redemption (in Shares)</t>
        </is>
      </c>
      <c r="D20" s="4" t="inlineStr">
        <is>
          <t xml:space="preserve"> </t>
        </is>
      </c>
    </row>
    <row r="21">
      <c r="A21" s="4" t="inlineStr">
        <is>
          <t>Basic and diluted net loss per share, Class A common stock subject to possible redemption (in Shares)</t>
        </is>
      </c>
      <c r="B21" s="4" t="inlineStr">
        <is>
          <t xml:space="preserve"> </t>
        </is>
      </c>
      <c r="D21" s="4" t="inlineStr">
        <is>
          <t xml:space="preserve"> </t>
        </is>
      </c>
    </row>
    <row r="22">
      <c r="A22" s="4" t="inlineStr">
        <is>
          <t>Basic and diluted weighted average shares outstanding, Class B common stock (non-redeemable) (in Shares)</t>
        </is>
      </c>
      <c r="B22" s="4" t="inlineStr">
        <is>
          <t xml:space="preserve"> </t>
        </is>
      </c>
      <c r="C22" s="4" t="inlineStr">
        <is>
          <t xml:space="preserve"> </t>
        </is>
      </c>
      <c r="D22" s="4" t="inlineStr">
        <is>
          <t xml:space="preserve"> </t>
        </is>
      </c>
      <c r="E22" s="4" t="inlineStr">
        <is>
          <t xml:space="preserve"> </t>
        </is>
      </c>
    </row>
    <row r="23">
      <c r="A23" s="4" t="inlineStr">
        <is>
          <t>Basic and diluted net income per share, Class B common stock (non-redeemable) (in Dollars per share)</t>
        </is>
      </c>
      <c r="C23" s="4" t="inlineStr">
        <is>
          <t xml:space="preserve"> </t>
        </is>
      </c>
      <c r="E23" s="4" t="inlineStr">
        <is>
          <t xml:space="preserve"> </t>
        </is>
      </c>
    </row>
    <row r="24">
      <c r="A24" s="4" t="inlineStr">
        <is>
          <t>Basic and diluted net loss per share, Class B common stock (non-redeemable) (in Dollars per share)</t>
        </is>
      </c>
      <c r="B24" s="4" t="inlineStr">
        <is>
          <t xml:space="preserve"> </t>
        </is>
      </c>
      <c r="D24" s="4" t="inlineStr">
        <is>
          <t xml:space="preserve"> </t>
        </is>
      </c>
    </row>
    <row r="25">
      <c r="A25" s="3" t="inlineStr">
        <is>
          <t>Statement of Changes in Stockholders’ Equity (Deficit) for the Period from August 14, 2020 (Inception) Through December 31, 2020 (audited)</t>
        </is>
      </c>
    </row>
    <row r="26">
      <c r="A26" s="4" t="inlineStr">
        <is>
          <t>Sale of 23,000,000 Units, net of underwriting discounts, offering costs and warrant liability</t>
        </is>
      </c>
      <c r="D26" s="6" t="n">
        <v>207905118</v>
      </c>
    </row>
    <row r="27">
      <c r="A27" s="4" t="inlineStr">
        <is>
          <t>Class A common stock subject to possible redemption</t>
        </is>
      </c>
      <c r="D27" s="5" t="n">
        <v>-195101440</v>
      </c>
    </row>
    <row r="28">
      <c r="A28" s="4" t="inlineStr">
        <is>
          <t>Accretion for Class A common stock subject to redemption amount</t>
        </is>
      </c>
      <c r="D28" s="4" t="inlineStr">
        <is>
          <t xml:space="preserve"> </t>
        </is>
      </c>
    </row>
    <row r="29">
      <c r="A29" s="3" t="inlineStr">
        <is>
          <t>Statement of Changes in Stockholders’ Equity (Deficit) for the for the Three Months ended March 31, 2021 (unaudited)</t>
        </is>
      </c>
    </row>
    <row r="30">
      <c r="A30" s="4" t="inlineStr">
        <is>
          <t>Change in value of Class A common stock subject to redemption</t>
        </is>
      </c>
      <c r="C30" s="6" t="n">
        <v>8816769</v>
      </c>
      <c r="E30" s="6" t="n">
        <v>-3115093</v>
      </c>
    </row>
    <row r="31">
      <c r="A31" s="3" t="inlineStr">
        <is>
          <t>Statement of Cash Flows for the Period from August 14, 2020 (inception) to December 31, 2020 (audited)</t>
        </is>
      </c>
    </row>
    <row r="32">
      <c r="A32" s="4" t="inlineStr">
        <is>
          <t>Initial classification of Class A common stock subject to possible redemption</t>
        </is>
      </c>
      <c r="D32" s="5" t="n">
        <v>202355084</v>
      </c>
    </row>
    <row r="33">
      <c r="A33" s="4" t="inlineStr">
        <is>
          <t>Change in value of Class A common stock subject to possible redemption</t>
        </is>
      </c>
      <c r="C33" s="5" t="n">
        <v>8816769</v>
      </c>
      <c r="D33" s="5" t="n">
        <v>-7253644</v>
      </c>
      <c r="E33" s="5" t="n">
        <v>5701676</v>
      </c>
    </row>
    <row r="34">
      <c r="A34" s="4" t="inlineStr">
        <is>
          <t>Adjustment [Member]</t>
        </is>
      </c>
    </row>
    <row r="35">
      <c r="A35" s="3" t="inlineStr">
        <is>
          <t>Condensed Financial Statements, Captions [Line Items]</t>
        </is>
      </c>
    </row>
    <row r="36">
      <c r="A36" s="4" t="inlineStr">
        <is>
          <t>Class A common stock subject to possible redemption</t>
        </is>
      </c>
      <c r="B36" s="6" t="n">
        <v>31496884</v>
      </c>
      <c r="C36" s="5" t="n">
        <v>28381791</v>
      </c>
      <c r="D36" s="5" t="n">
        <v>37198560</v>
      </c>
      <c r="E36" s="5" t="n">
        <v>31496884</v>
      </c>
      <c r="F36" s="6" t="n">
        <v>26494920</v>
      </c>
    </row>
    <row r="37">
      <c r="A37" s="4" t="inlineStr">
        <is>
          <t>Class A common stock</t>
        </is>
      </c>
      <c r="B37" s="5" t="n">
        <v>-312</v>
      </c>
      <c r="C37" s="5" t="n">
        <v>-281</v>
      </c>
      <c r="D37" s="5" t="n">
        <v>-368</v>
      </c>
      <c r="E37" s="5" t="n">
        <v>-312</v>
      </c>
      <c r="F37" s="5" t="n">
        <v>-262</v>
      </c>
    </row>
    <row r="38">
      <c r="A38" s="4" t="inlineStr">
        <is>
          <t>Additional paid-in capital</t>
        </is>
      </c>
      <c r="B38" s="5" t="n">
        <v>-7126115</v>
      </c>
      <c r="C38" s="5" t="n">
        <v>-4011053</v>
      </c>
      <c r="D38" s="5" t="n">
        <v>-12827735</v>
      </c>
      <c r="E38" s="5" t="n">
        <v>-7126115</v>
      </c>
      <c r="F38" s="5" t="n">
        <v>-5491701</v>
      </c>
    </row>
    <row r="39">
      <c r="A39" s="4" t="inlineStr">
        <is>
          <t>Accumulated deficit</t>
        </is>
      </c>
      <c r="B39" s="5" t="n">
        <v>-24370457</v>
      </c>
      <c r="C39" s="5" t="n">
        <v>-24370457</v>
      </c>
      <c r="D39" s="5" t="n">
        <v>-24370457</v>
      </c>
      <c r="E39" s="5" t="n">
        <v>-24370457</v>
      </c>
      <c r="F39" s="5" t="n">
        <v>-21002957</v>
      </c>
    </row>
    <row r="40">
      <c r="A40" s="4" t="inlineStr">
        <is>
          <t>Total Stockholders’ Equity (Deficit)</t>
        </is>
      </c>
      <c r="B40" s="6" t="n">
        <v>-31496884</v>
      </c>
      <c r="C40" s="6" t="n">
        <v>-28381791</v>
      </c>
      <c r="D40" s="6" t="n">
        <v>-37198560</v>
      </c>
      <c r="E40" s="6" t="n">
        <v>-31496884</v>
      </c>
      <c r="F40" s="6" t="n">
        <v>-26494920</v>
      </c>
    </row>
    <row r="41">
      <c r="A41" s="4" t="inlineStr">
        <is>
          <t>Class A common stock (in Shares)</t>
        </is>
      </c>
      <c r="B41" s="5" t="n">
        <v>-3119396</v>
      </c>
      <c r="C41" s="5" t="n">
        <v>-2812180</v>
      </c>
      <c r="D41" s="5" t="n">
        <v>-3682737</v>
      </c>
      <c r="E41" s="5" t="n">
        <v>-3119396</v>
      </c>
      <c r="F41" s="5" t="n">
        <v>-2623259</v>
      </c>
    </row>
    <row r="42">
      <c r="A42" s="4" t="inlineStr">
        <is>
          <t>Class A common stock subject to possible redemption (in Shares)</t>
        </is>
      </c>
      <c r="B42" s="5" t="n">
        <v>3119396</v>
      </c>
      <c r="C42" s="5" t="n">
        <v>2812180</v>
      </c>
      <c r="D42" s="5" t="n">
        <v>3682737</v>
      </c>
      <c r="E42" s="5" t="n">
        <v>3119396</v>
      </c>
      <c r="F42" s="5" t="n">
        <v>2623259</v>
      </c>
    </row>
    <row r="43">
      <c r="A43" s="3" t="inlineStr">
        <is>
          <t>Statement of Operations for the Period from August 14, 2020 (inception) to December 31, 2020 (audited)</t>
        </is>
      </c>
    </row>
    <row r="44">
      <c r="A44" s="4" t="inlineStr">
        <is>
          <t>Basic and diluted weighted average shares outstanding, Class A common stock subject to possible redemption (in Shares)</t>
        </is>
      </c>
      <c r="B44" s="5" t="n">
        <v>23000000</v>
      </c>
      <c r="C44" s="5" t="n">
        <v>23000000</v>
      </c>
      <c r="D44" s="5" t="n">
        <v>-18957421</v>
      </c>
      <c r="E44" s="5" t="n">
        <v>23000000</v>
      </c>
    </row>
    <row r="45">
      <c r="A45" s="4" t="inlineStr">
        <is>
          <t>Basic and diluted net income per share, Class A common stock subject to possible redemption (in Dollars per share)</t>
        </is>
      </c>
      <c r="C45" s="9" t="n">
        <v>0.31</v>
      </c>
      <c r="E45" s="10" t="n">
        <v>0.2</v>
      </c>
    </row>
    <row r="46">
      <c r="A46" s="4" t="inlineStr">
        <is>
          <t>Basic and diluted weighted average shares outstanding, Common stock subject to possible redemption (in Shares)</t>
        </is>
      </c>
      <c r="C46" s="5" t="n">
        <v>-19317263</v>
      </c>
      <c r="E46" s="5" t="n">
        <v>-19754946</v>
      </c>
    </row>
    <row r="47">
      <c r="A47" s="4" t="inlineStr">
        <is>
          <t>Basic and diluted weighted average shares outstanding, Common stock subject to possible redemption (in Shares)</t>
        </is>
      </c>
      <c r="B47" s="5" t="n">
        <v>-20187820</v>
      </c>
    </row>
    <row r="48">
      <c r="A48" s="4" t="inlineStr">
        <is>
          <t>Basic and diluted weighted average shares outstanding, Non-redeemable common stock (in Shares)</t>
        </is>
      </c>
      <c r="B48" s="5" t="n">
        <v>-8562180</v>
      </c>
      <c r="C48" s="5" t="n">
        <v>-9432737</v>
      </c>
      <c r="D48" s="5" t="n">
        <v>-5931349</v>
      </c>
      <c r="E48" s="5" t="n">
        <v>-8995054</v>
      </c>
    </row>
    <row r="49">
      <c r="A49" s="4" t="inlineStr">
        <is>
          <t>Basic and diluted net income per share, Non-redeemable common stock (in Dollars per share)</t>
        </is>
      </c>
      <c r="C49" s="9" t="n">
        <v>-0.93</v>
      </c>
      <c r="E49" s="9" t="n">
        <v>-0.63</v>
      </c>
    </row>
    <row r="50">
      <c r="A50" s="4" t="inlineStr">
        <is>
          <t>Basic and diluted net loss per share, Non-redeemable common stock (in Dollars per share)</t>
        </is>
      </c>
      <c r="B50" s="9" t="n">
        <v>0.36</v>
      </c>
      <c r="D50" s="9" t="n">
        <v>1.32</v>
      </c>
    </row>
    <row r="51">
      <c r="A51" s="4" t="inlineStr">
        <is>
          <t>Basic and diluted weighted average shares outstanding, Class A common stock subject to possible redemption (in Shares)</t>
        </is>
      </c>
      <c r="D51" s="5" t="n">
        <v>5798561</v>
      </c>
    </row>
    <row r="52">
      <c r="A52" s="4" t="inlineStr">
        <is>
          <t>Basic and diluted net loss per share, Class A common stock subject to possible redemption (in Shares)</t>
        </is>
      </c>
      <c r="B52" s="11" t="n">
        <v>-0.11</v>
      </c>
      <c r="D52" s="11" t="n">
        <v>-0.72</v>
      </c>
    </row>
    <row r="53">
      <c r="A53" s="4" t="inlineStr">
        <is>
          <t>Basic and diluted weighted average shares outstanding, Class B common stock (non-redeemable) (in Shares)</t>
        </is>
      </c>
      <c r="B53" s="5" t="n">
        <v>5750000</v>
      </c>
      <c r="C53" s="5" t="n">
        <v>5750000</v>
      </c>
      <c r="D53" s="5" t="n">
        <v>5126923</v>
      </c>
      <c r="E53" s="5" t="n">
        <v>5750000</v>
      </c>
    </row>
    <row r="54">
      <c r="A54" s="4" t="inlineStr">
        <is>
          <t>Basic and diluted net income per share, Class B common stock (non-redeemable) (in Dollars per share)</t>
        </is>
      </c>
      <c r="C54" s="9" t="n">
        <v>0.31</v>
      </c>
      <c r="E54" s="10" t="n">
        <v>0.2</v>
      </c>
    </row>
    <row r="55">
      <c r="A55" s="4" t="inlineStr">
        <is>
          <t>Basic and diluted net loss per share, Class B common stock (non-redeemable) (in Dollars per share)</t>
        </is>
      </c>
      <c r="B55" s="9" t="n">
        <v>-0.11</v>
      </c>
      <c r="D55" s="9" t="n">
        <v>-0.72</v>
      </c>
    </row>
    <row r="56">
      <c r="A56" s="3" t="inlineStr">
        <is>
          <t>Statement of Changes in Stockholders’ Equity (Deficit) for the Period from August 14, 2020 (Inception) Through December 31, 2020 (audited)</t>
        </is>
      </c>
    </row>
    <row r="57">
      <c r="A57" s="4" t="inlineStr">
        <is>
          <t>Sale of 23,000,000 Units, net of underwriting discounts, offering costs and warrant liability</t>
        </is>
      </c>
      <c r="D57" s="6" t="n">
        <v>-207905118</v>
      </c>
    </row>
    <row r="58">
      <c r="A58" s="4" t="inlineStr">
        <is>
          <t>Class A common stock subject to possible redemption</t>
        </is>
      </c>
      <c r="D58" s="5" t="n">
        <v>195101440</v>
      </c>
    </row>
    <row r="59">
      <c r="A59" s="4" t="inlineStr">
        <is>
          <t>Accretion for Class A common stock subject to redemption amount</t>
        </is>
      </c>
      <c r="D59" s="5" t="n">
        <v>-24394882</v>
      </c>
    </row>
    <row r="60">
      <c r="A60" s="3" t="inlineStr">
        <is>
          <t>Statement of Changes in Stockholders’ Equity (Deficit) for the for the Three Months ended March 31, 2021 (unaudited)</t>
        </is>
      </c>
    </row>
    <row r="61">
      <c r="A61" s="4" t="inlineStr">
        <is>
          <t>Change in value of Class A common stock subject to redemption</t>
        </is>
      </c>
      <c r="C61" s="6" t="n">
        <v>-8816769</v>
      </c>
      <c r="E61" s="6" t="n">
        <v>3115093</v>
      </c>
    </row>
    <row r="62">
      <c r="A62" s="3" t="inlineStr">
        <is>
          <t>Statement of Cash Flows for the Period from August 14, 2020 (inception) to December 31, 2020 (audited)</t>
        </is>
      </c>
    </row>
    <row r="63">
      <c r="A63" s="4" t="inlineStr">
        <is>
          <t>Initial classification of Class A common stock subject to possible redemption</t>
        </is>
      </c>
      <c r="D63" s="5" t="n">
        <v>-202355084</v>
      </c>
    </row>
    <row r="64">
      <c r="A64" s="4" t="inlineStr">
        <is>
          <t>Change in value of Class A common stock subject to possible redemption</t>
        </is>
      </c>
      <c r="C64" s="5" t="n">
        <v>-8816769</v>
      </c>
      <c r="D64" s="5" t="n">
        <v>7253644</v>
      </c>
      <c r="E64" s="5" t="n">
        <v>-5701676</v>
      </c>
    </row>
    <row r="65">
      <c r="A65" s="4" t="inlineStr">
        <is>
          <t>As Restated [Member]</t>
        </is>
      </c>
    </row>
    <row r="66">
      <c r="A66" s="3" t="inlineStr">
        <is>
          <t>Condensed Financial Statements, Captions [Line Items]</t>
        </is>
      </c>
    </row>
    <row r="67">
      <c r="A67" s="4" t="inlineStr">
        <is>
          <t>Class A common stock subject to possible redemption</t>
        </is>
      </c>
      <c r="B67" s="6" t="n">
        <v>232300000</v>
      </c>
      <c r="C67" s="5" t="n">
        <v>232300000</v>
      </c>
      <c r="D67" s="5" t="n">
        <v>232300000</v>
      </c>
      <c r="E67" s="5" t="n">
        <v>232300000</v>
      </c>
      <c r="F67" s="6" t="n">
        <v>202000000</v>
      </c>
    </row>
    <row r="68">
      <c r="A68" s="4" t="inlineStr">
        <is>
          <t>Class A common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ditional paid-in capital</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cumulated deficit</t>
        </is>
      </c>
      <c r="B70" s="5" t="n">
        <v>-26497456</v>
      </c>
      <c r="C70" s="5" t="n">
        <v>-23382359</v>
      </c>
      <c r="D70" s="5" t="n">
        <v>-32199132</v>
      </c>
      <c r="E70" s="5" t="n">
        <v>-26497456</v>
      </c>
      <c r="F70" s="5" t="n">
        <v>-21495490</v>
      </c>
    </row>
    <row r="71">
      <c r="A71" s="4" t="inlineStr">
        <is>
          <t>Total Stockholders’ Equity (Deficit)</t>
        </is>
      </c>
      <c r="B71" s="6" t="n">
        <v>-26496881</v>
      </c>
      <c r="C71" s="6" t="n">
        <v>-23381784</v>
      </c>
      <c r="D71" s="6" t="n">
        <v>-32198557</v>
      </c>
      <c r="E71" s="6" t="n">
        <v>-26496881</v>
      </c>
      <c r="F71" s="6" t="n">
        <v>-21494915</v>
      </c>
    </row>
    <row r="72">
      <c r="A72" s="4" t="inlineStr">
        <is>
          <t>Class A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lass A common stock subject to possible redemption (in Shares)</t>
        </is>
      </c>
      <c r="B73" s="5" t="n">
        <v>23000000</v>
      </c>
      <c r="C73" s="5" t="n">
        <v>23000000</v>
      </c>
      <c r="D73" s="5" t="n">
        <v>23000000</v>
      </c>
      <c r="E73" s="5" t="n">
        <v>23000000</v>
      </c>
      <c r="F73" s="5" t="n">
        <v>20000000</v>
      </c>
    </row>
    <row r="74">
      <c r="A74" s="3" t="inlineStr">
        <is>
          <t>Statement of Operations for the Period from August 14, 2020 (inception) to December 31, 2020 (audited)</t>
        </is>
      </c>
    </row>
    <row r="75">
      <c r="A75" s="4" t="inlineStr">
        <is>
          <t>Basic and diluted weighted average shares outstanding, Class A common stock subject to possible redemption (in Shares)</t>
        </is>
      </c>
      <c r="B75" s="5" t="n">
        <v>23000000</v>
      </c>
      <c r="C75" s="5" t="n">
        <v>23000000</v>
      </c>
      <c r="D75" s="4" t="inlineStr">
        <is>
          <t xml:space="preserve"> </t>
        </is>
      </c>
      <c r="E75" s="5" t="n">
        <v>23000000</v>
      </c>
    </row>
    <row r="76">
      <c r="A76" s="4" t="inlineStr">
        <is>
          <t>Basic and diluted net income per share, Class A common stock subject to possible redemption (in Dollars per share)</t>
        </is>
      </c>
      <c r="C76" s="9" t="n">
        <v>0.31</v>
      </c>
      <c r="E76" s="10" t="n">
        <v>0.2</v>
      </c>
    </row>
    <row r="77">
      <c r="A77" s="4" t="inlineStr">
        <is>
          <t>Basic and diluted weighted average shares outstanding, Common stock subject to possible redemption (in Shares)</t>
        </is>
      </c>
      <c r="C77" s="4" t="inlineStr">
        <is>
          <t xml:space="preserve"> </t>
        </is>
      </c>
      <c r="E77" s="4" t="inlineStr">
        <is>
          <t xml:space="preserve"> </t>
        </is>
      </c>
    </row>
    <row r="78">
      <c r="A78" s="4" t="inlineStr">
        <is>
          <t>Basic and diluted weighted average shares outstanding, Common stock subject to possible redemption (in Shares)</t>
        </is>
      </c>
      <c r="B78" s="4" t="inlineStr">
        <is>
          <t xml:space="preserve"> </t>
        </is>
      </c>
    </row>
    <row r="79">
      <c r="A79" s="4" t="inlineStr">
        <is>
          <t>Basic and diluted weighted average shares outstanding, Non-redeemable common stock (in Shares)</t>
        </is>
      </c>
      <c r="B79" s="4" t="inlineStr">
        <is>
          <t xml:space="preserve"> </t>
        </is>
      </c>
      <c r="C79" s="4" t="inlineStr">
        <is>
          <t xml:space="preserve"> </t>
        </is>
      </c>
      <c r="D79" s="4" t="inlineStr">
        <is>
          <t xml:space="preserve"> </t>
        </is>
      </c>
      <c r="E79" s="4" t="inlineStr">
        <is>
          <t xml:space="preserve"> </t>
        </is>
      </c>
    </row>
    <row r="80">
      <c r="A80" s="4" t="inlineStr">
        <is>
          <t>Basic and diluted net income per share, Non-redeemable common stock (in Dollars per share)</t>
        </is>
      </c>
      <c r="C80" s="4" t="inlineStr">
        <is>
          <t xml:space="preserve"> </t>
        </is>
      </c>
      <c r="E80" s="4" t="inlineStr">
        <is>
          <t xml:space="preserve"> </t>
        </is>
      </c>
    </row>
    <row r="81">
      <c r="A81" s="4" t="inlineStr">
        <is>
          <t>Basic and diluted net loss per share, Non-redeemable common stock (in Dollars per share)</t>
        </is>
      </c>
      <c r="B81" s="4" t="inlineStr">
        <is>
          <t xml:space="preserve"> </t>
        </is>
      </c>
      <c r="D81" s="4" t="inlineStr">
        <is>
          <t xml:space="preserve"> </t>
        </is>
      </c>
    </row>
    <row r="82">
      <c r="A82" s="4" t="inlineStr">
        <is>
          <t>Basic and diluted weighted average shares outstanding, Class A common stock subject to possible redemption (in Shares)</t>
        </is>
      </c>
      <c r="D82" s="5" t="n">
        <v>5798561</v>
      </c>
    </row>
    <row r="83">
      <c r="A83" s="4" t="inlineStr">
        <is>
          <t>Basic and diluted net loss per share, Class A common stock subject to possible redemption (in Shares)</t>
        </is>
      </c>
      <c r="B83" s="11" t="n">
        <v>-0.11</v>
      </c>
      <c r="D83" s="11" t="n">
        <v>-0.72</v>
      </c>
    </row>
    <row r="84">
      <c r="A84" s="4" t="inlineStr">
        <is>
          <t>Basic and diluted weighted average shares outstanding, Class B common stock (non-redeemable) (in Shares)</t>
        </is>
      </c>
      <c r="B84" s="5" t="n">
        <v>5750000</v>
      </c>
      <c r="C84" s="5" t="n">
        <v>5750000</v>
      </c>
      <c r="D84" s="5" t="n">
        <v>5126923</v>
      </c>
      <c r="E84" s="5" t="n">
        <v>5750000</v>
      </c>
    </row>
    <row r="85">
      <c r="A85" s="4" t="inlineStr">
        <is>
          <t>Basic and diluted net income per share, Class B common stock (non-redeemable) (in Dollars per share)</t>
        </is>
      </c>
      <c r="C85" s="9" t="n">
        <v>0.31</v>
      </c>
      <c r="E85" s="10" t="n">
        <v>0.2</v>
      </c>
    </row>
    <row r="86">
      <c r="A86" s="4" t="inlineStr">
        <is>
          <t>Basic and diluted net loss per share, Class B common stock (non-redeemable) (in Dollars per share)</t>
        </is>
      </c>
      <c r="B86" s="9" t="n">
        <v>-0.11</v>
      </c>
      <c r="D86" s="9" t="n">
        <v>-0.72</v>
      </c>
    </row>
    <row r="87">
      <c r="A87" s="3" t="inlineStr">
        <is>
          <t>Statement of Changes in Stockholders’ Equity (Deficit) for the Period from August 14, 2020 (Inception) Through December 31, 2020 (audited)</t>
        </is>
      </c>
    </row>
    <row r="88">
      <c r="A88" s="4" t="inlineStr">
        <is>
          <t>Sale of 23,000,000 Units, net of underwriting discounts, offering costs and warrant liability</t>
        </is>
      </c>
      <c r="D88" s="4" t="inlineStr">
        <is>
          <t xml:space="preserve"> </t>
        </is>
      </c>
    </row>
    <row r="89">
      <c r="A89" s="4" t="inlineStr">
        <is>
          <t>Class A common stock subject to possible redemption</t>
        </is>
      </c>
      <c r="D89" s="4" t="inlineStr">
        <is>
          <t xml:space="preserve"> </t>
        </is>
      </c>
    </row>
    <row r="90">
      <c r="A90" s="4" t="inlineStr">
        <is>
          <t>Accretion for Class A common stock subject to redemption amount</t>
        </is>
      </c>
      <c r="D90" s="5" t="n">
        <v>-24394882</v>
      </c>
    </row>
    <row r="91">
      <c r="A91" s="3" t="inlineStr">
        <is>
          <t>Statement of Changes in Stockholders’ Equity (Deficit) for the for the Three Months ended March 31, 2021 (unaudited)</t>
        </is>
      </c>
    </row>
    <row r="92">
      <c r="A92" s="4" t="inlineStr">
        <is>
          <t>Change in value of Class A common stock subject to redemption</t>
        </is>
      </c>
      <c r="C92" s="4" t="inlineStr">
        <is>
          <t xml:space="preserve"> </t>
        </is>
      </c>
      <c r="E92" s="4" t="inlineStr">
        <is>
          <t xml:space="preserve"> </t>
        </is>
      </c>
    </row>
    <row r="93">
      <c r="A93" s="3" t="inlineStr">
        <is>
          <t>Statement of Cash Flows for the Period from August 14, 2020 (inception) to December 31, 2020 (audited)</t>
        </is>
      </c>
    </row>
    <row r="94">
      <c r="A94" s="4" t="inlineStr">
        <is>
          <t>Initial classification of Class A common stock subject to possible redemption</t>
        </is>
      </c>
      <c r="D94" s="4" t="inlineStr">
        <is>
          <t xml:space="preserve"> </t>
        </is>
      </c>
    </row>
    <row r="95">
      <c r="A95" s="4" t="inlineStr">
        <is>
          <t>Change in value of Class A common stock subject to possible redemption</t>
        </is>
      </c>
      <c r="C95" s="4" t="inlineStr">
        <is>
          <t xml:space="preserve"> </t>
        </is>
      </c>
      <c r="D95" s="4" t="inlineStr">
        <is>
          <t xml:space="preserve"> </t>
        </is>
      </c>
      <c r="E9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7" customWidth="1" min="2" max="2"/>
    <col width="21" customWidth="1" min="3" max="3"/>
    <col width="80" customWidth="1" min="4" max="4"/>
  </cols>
  <sheetData>
    <row r="1">
      <c r="A1" s="1" t="inlineStr">
        <is>
          <t>Summary of Significant Accounting Policies (Details)</t>
        </is>
      </c>
      <c r="B1" s="2" t="inlineStr">
        <is>
          <t>1 Months Ended</t>
        </is>
      </c>
      <c r="C1" s="2" t="inlineStr">
        <is>
          <t>3 Months Ended</t>
        </is>
      </c>
      <c r="D1" s="2" t="inlineStr">
        <is>
          <t>9 Months Ended</t>
        </is>
      </c>
    </row>
    <row r="2">
      <c r="B2" s="2" t="inlineStr">
        <is>
          <t>Sep. 30, 2021USD ($)shares</t>
        </is>
      </c>
      <c r="C2" s="2" t="inlineStr">
        <is>
          <t>Sep. 30, 2021USD ($)</t>
        </is>
      </c>
      <c r="D2" s="2" t="inlineStr">
        <is>
          <t>Sep. 30, 2021USD ($)shares</t>
        </is>
      </c>
    </row>
    <row r="3">
      <c r="A3" s="3" t="inlineStr">
        <is>
          <t>Summary of Significant Accounting Policies (Details) [Line Items]</t>
        </is>
      </c>
    </row>
    <row r="4">
      <c r="A4" s="4" t="inlineStr">
        <is>
          <t>Statutory tax rate</t>
        </is>
      </c>
      <c r="C4" s="4" t="inlineStr">
        <is>
          <t>21.00%</t>
        </is>
      </c>
      <c r="D4" s="4" t="inlineStr">
        <is>
          <t>9.00%</t>
        </is>
      </c>
    </row>
    <row r="5">
      <c r="A5" s="4" t="inlineStr">
        <is>
          <t>Federal depository insurance coverage | $</t>
        </is>
      </c>
      <c r="B5" s="6" t="n">
        <v>250000</v>
      </c>
      <c r="C5" s="6" t="n">
        <v>250000</v>
      </c>
      <c r="D5" s="6" t="n">
        <v>250000</v>
      </c>
    </row>
    <row r="6">
      <c r="A6" s="4" t="inlineStr">
        <is>
          <t>Emerging growth company, description</t>
        </is>
      </c>
      <c r="D6" s="4" t="inlineStr">
        <is>
          <t>In August 2020, the FASB issued Accounting Standards
Update (“ASU”) 2020-06, Debt -- Debt with Conversion and Other Options (Subtopic 470-20) and Derivatives and Hedging—Contracts
in Entity’s Own Equity (Subtopic 815-40) (“ASU 2020-06”) to simplify accounting for certain financial instruments.</t>
        </is>
      </c>
    </row>
    <row r="7">
      <c r="A7" s="4" t="inlineStr">
        <is>
          <t>Common Class A [Member]</t>
        </is>
      </c>
    </row>
    <row r="8">
      <c r="A8" s="3" t="inlineStr">
        <is>
          <t>Summary of Significant Accounting Policies (Details) [Line Items]</t>
        </is>
      </c>
    </row>
    <row r="9">
      <c r="A9" s="4" t="inlineStr">
        <is>
          <t>Common stock subject to possible redemption</t>
        </is>
      </c>
      <c r="D9" s="5" t="n">
        <v>23000000</v>
      </c>
    </row>
    <row r="10">
      <c r="A10" s="4" t="inlineStr">
        <is>
          <t>Exercisable warrant of purchase shares</t>
        </is>
      </c>
      <c r="B10" s="5" t="n">
        <v>19717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s reflected in the condensed balance sheets</t>
        </is>
      </c>
      <c r="B1" s="2" t="inlineStr">
        <is>
          <t>9 Months Ended</t>
        </is>
      </c>
    </row>
    <row r="2">
      <c r="B2" s="2" t="inlineStr">
        <is>
          <t>Sep. 30, 2021USD ($)</t>
        </is>
      </c>
    </row>
    <row r="3">
      <c r="A3" s="3" t="inlineStr">
        <is>
          <t>Schedule of class A common stocks reflected in the condensed balance sheets [Abstract]</t>
        </is>
      </c>
    </row>
    <row r="4">
      <c r="A4" s="4" t="inlineStr">
        <is>
          <t>Gross proceeds</t>
        </is>
      </c>
      <c r="B4" s="6" t="n">
        <v>230000000</v>
      </c>
    </row>
    <row r="5">
      <c r="A5" s="3" t="inlineStr">
        <is>
          <t>Less:</t>
        </is>
      </c>
    </row>
    <row r="6">
      <c r="A6" s="4" t="inlineStr">
        <is>
          <t>Proceeds allocated to Public Warrants</t>
        </is>
      </c>
      <c r="B6" s="5" t="n">
        <v>-11500000</v>
      </c>
    </row>
    <row r="7">
      <c r="A7" s="4" t="inlineStr">
        <is>
          <t>Class A common stock issuance costs</t>
        </is>
      </c>
      <c r="B7" s="5" t="n">
        <v>-10594882</v>
      </c>
    </row>
    <row r="8">
      <c r="A8" s="3" t="inlineStr">
        <is>
          <t>Plus:</t>
        </is>
      </c>
    </row>
    <row r="9">
      <c r="A9" s="4" t="inlineStr">
        <is>
          <t>Accretion of carrying value to redemption value</t>
        </is>
      </c>
      <c r="B9" s="5" t="n">
        <v>24394882</v>
      </c>
    </row>
    <row r="10">
      <c r="A10" s="4" t="inlineStr">
        <is>
          <t>Class A common stocks subject to possible redemption</t>
        </is>
      </c>
      <c r="B10" s="6" t="n">
        <v>2323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income (loss) per common share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Common Stock [Member]</t>
        </is>
      </c>
    </row>
    <row r="4">
      <c r="A4" s="3" t="inlineStr">
        <is>
          <t>Numerator:</t>
        </is>
      </c>
    </row>
    <row r="5">
      <c r="A5" s="4" t="inlineStr">
        <is>
          <t>Allocation of net income (loss), as adjusted</t>
        </is>
      </c>
      <c r="B5" s="4" t="inlineStr">
        <is>
          <t xml:space="preserve"> </t>
        </is>
      </c>
      <c r="C5" s="6" t="n">
        <v>5491186</v>
      </c>
      <c r="D5" s="6" t="n">
        <v>10052527</v>
      </c>
    </row>
    <row r="6">
      <c r="A6" s="3" t="inlineStr">
        <is>
          <t>Denominator:</t>
        </is>
      </c>
    </row>
    <row r="7">
      <c r="A7" s="4" t="inlineStr">
        <is>
          <t>Basic and diluted weighted average shares outstanding</t>
        </is>
      </c>
      <c r="B7" s="4" t="inlineStr">
        <is>
          <t xml:space="preserve"> </t>
        </is>
      </c>
      <c r="C7" s="5" t="n">
        <v>23000000</v>
      </c>
      <c r="D7" s="5" t="n">
        <v>23000000</v>
      </c>
    </row>
    <row r="8">
      <c r="A8" s="4" t="inlineStr">
        <is>
          <t>Basic and diluted net income (loss) per common share</t>
        </is>
      </c>
      <c r="B8" s="4" t="inlineStr">
        <is>
          <t xml:space="preserve"> </t>
        </is>
      </c>
      <c r="C8" s="9" t="n">
        <v>0.24</v>
      </c>
      <c r="D8" s="9" t="n">
        <v>0.44</v>
      </c>
    </row>
    <row r="9">
      <c r="A9" s="4" t="inlineStr">
        <is>
          <t>Class B Common Stock [Member]</t>
        </is>
      </c>
    </row>
    <row r="10">
      <c r="A10" s="3" t="inlineStr">
        <is>
          <t>Numerator:</t>
        </is>
      </c>
    </row>
    <row r="11">
      <c r="A11" s="4" t="inlineStr">
        <is>
          <t>Allocation of net income (loss), as adjusted</t>
        </is>
      </c>
      <c r="B11" s="6" t="n">
        <v>-882</v>
      </c>
      <c r="C11" s="6" t="n">
        <v>1372797</v>
      </c>
      <c r="D11" s="6" t="n">
        <v>2513132</v>
      </c>
    </row>
    <row r="12">
      <c r="A12" s="3" t="inlineStr">
        <is>
          <t>Denominator:</t>
        </is>
      </c>
    </row>
    <row r="13">
      <c r="A13" s="4" t="inlineStr">
        <is>
          <t>Basic and diluted weighted average shares outstanding</t>
        </is>
      </c>
      <c r="B13" s="5" t="n">
        <v>5000000</v>
      </c>
      <c r="C13" s="5" t="n">
        <v>5750000</v>
      </c>
      <c r="D13" s="5" t="n">
        <v>5750000</v>
      </c>
    </row>
    <row r="14">
      <c r="A14" s="4" t="inlineStr">
        <is>
          <t>Basic and diluted net income (loss) per common share</t>
        </is>
      </c>
      <c r="B14" s="6" t="n">
        <v>0</v>
      </c>
      <c r="C14" s="9" t="n">
        <v>0.24</v>
      </c>
      <c r="D14" s="9" t="n">
        <v>0.4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Dec. 09, 2020</t>
        </is>
      </c>
      <c r="C1" s="2" t="inlineStr">
        <is>
          <t>Sep. 30, 2021</t>
        </is>
      </c>
    </row>
    <row r="2">
      <c r="A2" s="3" t="inlineStr">
        <is>
          <t>Initial Public Offering (Details) [Line Items]</t>
        </is>
      </c>
    </row>
    <row r="3">
      <c r="A3" s="4" t="inlineStr">
        <is>
          <t>Purchase price per share</t>
        </is>
      </c>
      <c r="B3" s="6" t="n">
        <v>10</v>
      </c>
    </row>
    <row r="4">
      <c r="A4" s="4" t="inlineStr">
        <is>
          <t>Exercise price</t>
        </is>
      </c>
      <c r="C4" s="10" t="n">
        <v>11.5</v>
      </c>
    </row>
    <row r="5">
      <c r="A5" s="4" t="inlineStr">
        <is>
          <t>Over-Allotment Option [Member]</t>
        </is>
      </c>
    </row>
    <row r="6">
      <c r="A6" s="3" t="inlineStr">
        <is>
          <t>Initial Public Offering (Details) [Line Items]</t>
        </is>
      </c>
    </row>
    <row r="7">
      <c r="A7" s="4" t="inlineStr">
        <is>
          <t>Number of units</t>
        </is>
      </c>
      <c r="B7" s="5" t="n">
        <v>23000000</v>
      </c>
    </row>
    <row r="8">
      <c r="A8" s="4" t="inlineStr">
        <is>
          <t>Proposed Public Offering [Member]</t>
        </is>
      </c>
    </row>
    <row r="9">
      <c r="A9" s="3" t="inlineStr">
        <is>
          <t>Initial Public Offering (Details) [Line Items]</t>
        </is>
      </c>
    </row>
    <row r="10">
      <c r="A10" s="4" t="inlineStr">
        <is>
          <t>Number of units</t>
        </is>
      </c>
      <c r="B10" s="5" t="n">
        <v>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80" customWidth="1" min="3" max="3"/>
  </cols>
  <sheetData>
    <row r="1">
      <c r="A1" s="1" t="inlineStr">
        <is>
          <t>Private Placement (Details) - USD ($)</t>
        </is>
      </c>
      <c r="B1" s="2" t="inlineStr">
        <is>
          <t>Dec. 09, 2020</t>
        </is>
      </c>
      <c r="C1" s="2" t="inlineStr">
        <is>
          <t>Sep. 30, 2021</t>
        </is>
      </c>
    </row>
    <row r="2">
      <c r="A2" s="3" t="inlineStr">
        <is>
          <t>Private Placement (Details) [Line Items]</t>
        </is>
      </c>
    </row>
    <row r="3">
      <c r="A3" s="4" t="inlineStr">
        <is>
          <t>Purchase of warrants</t>
        </is>
      </c>
      <c r="C3" s="5" t="n">
        <v>7317000</v>
      </c>
    </row>
    <row r="4">
      <c r="A4" s="4" t="inlineStr">
        <is>
          <t>Aggregate purchase price, amount</t>
        </is>
      </c>
      <c r="C4" s="6" t="n">
        <v>7317000</v>
      </c>
    </row>
    <row r="5">
      <c r="A5" s="4" t="inlineStr">
        <is>
          <t>Private placement, description</t>
        </is>
      </c>
      <c r="C5" s="4" t="inlineStr">
        <is>
          <t>Each Private Placement Warrant is exercisable
for one share of Class A common stock at a price of $11.50 per share, subject to adjustment (see Note 9).</t>
        </is>
      </c>
    </row>
    <row r="6">
      <c r="A6" s="4" t="inlineStr">
        <is>
          <t>Private Placement [Member] | Sponsor [Member]</t>
        </is>
      </c>
    </row>
    <row r="7">
      <c r="A7" s="3" t="inlineStr">
        <is>
          <t>Private Placement (Details) [Line Items]</t>
        </is>
      </c>
    </row>
    <row r="8">
      <c r="A8" s="4" t="inlineStr">
        <is>
          <t>Warrants price per share</t>
        </is>
      </c>
      <c r="C8" s="6" t="n">
        <v>1</v>
      </c>
    </row>
    <row r="9">
      <c r="A9" s="4" t="inlineStr">
        <is>
          <t>Over-Allotment Option [Member]</t>
        </is>
      </c>
    </row>
    <row r="10">
      <c r="A10" s="3" t="inlineStr">
        <is>
          <t>Private Placement (Details) [Line Items]</t>
        </is>
      </c>
    </row>
    <row r="11">
      <c r="A11" s="4" t="inlineStr">
        <is>
          <t>Warrants price per share</t>
        </is>
      </c>
      <c r="B11" s="6" t="n">
        <v>1</v>
      </c>
    </row>
    <row r="12">
      <c r="A12" s="4" t="inlineStr">
        <is>
          <t>Additional private placement warrants</t>
        </is>
      </c>
      <c r="B12" s="5" t="n">
        <v>900000</v>
      </c>
    </row>
    <row r="13">
      <c r="A13" s="4" t="inlineStr">
        <is>
          <t>Generating gross proceeds</t>
        </is>
      </c>
      <c r="B13" s="6" t="n">
        <v>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shares redemption</t>
        </is>
      </c>
      <c r="B7" s="5" t="n">
        <v>23000000</v>
      </c>
      <c r="C7" s="5" t="n">
        <v>23000000</v>
      </c>
    </row>
    <row r="8">
      <c r="A8" s="4" t="inlineStr">
        <is>
          <t>Common stock, par value (in Dollars per share)</t>
        </is>
      </c>
      <c r="B8" s="7" t="n">
        <v>0.0001</v>
      </c>
      <c r="C8" s="7" t="n">
        <v>0.0001</v>
      </c>
    </row>
    <row r="9">
      <c r="A9" s="4" t="inlineStr">
        <is>
          <t>Common stock, shares redemption value (in Dollars per share)</t>
        </is>
      </c>
      <c r="B9" s="8" t="n">
        <v>10.1</v>
      </c>
      <c r="C9" s="8" t="n">
        <v>10.1</v>
      </c>
    </row>
    <row r="10">
      <c r="A10" s="4" t="inlineStr">
        <is>
          <t>Common stock, par value (in Dollars per share)</t>
        </is>
      </c>
      <c r="B10" s="7" t="n">
        <v>0.0001</v>
      </c>
      <c r="C10" s="7" t="n">
        <v>0.0001</v>
      </c>
    </row>
    <row r="11">
      <c r="A11" s="4" t="inlineStr">
        <is>
          <t>Common stock, shares authorized</t>
        </is>
      </c>
      <c r="B11" s="5" t="n">
        <v>200000000</v>
      </c>
      <c r="C11" s="5" t="n">
        <v>200000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5750000</v>
      </c>
      <c r="C15" s="5" t="n">
        <v>5750000</v>
      </c>
    </row>
    <row r="16">
      <c r="A16" s="4" t="inlineStr">
        <is>
          <t>Common stock, shares outstanding</t>
        </is>
      </c>
      <c r="B16" s="5" t="n">
        <v>5750000</v>
      </c>
      <c r="C16"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4" customWidth="1" min="5" max="5"/>
  </cols>
  <sheetData>
    <row r="1">
      <c r="A1" s="1" t="inlineStr">
        <is>
          <t>Related Party Transactions (Details) - USD ($)</t>
        </is>
      </c>
      <c r="B1" s="2" t="inlineStr">
        <is>
          <t>1 Months Ended</t>
        </is>
      </c>
      <c r="C1" s="2" t="inlineStr">
        <is>
          <t>9 Months Ended</t>
        </is>
      </c>
    </row>
    <row r="2">
      <c r="B2" s="2" t="inlineStr">
        <is>
          <t>Oct. 31, 2020</t>
        </is>
      </c>
      <c r="C2" s="2" t="inlineStr">
        <is>
          <t>Sep. 30, 2021</t>
        </is>
      </c>
      <c r="D2" s="2" t="inlineStr">
        <is>
          <t>Aug. 24, 2020</t>
        </is>
      </c>
      <c r="E2" s="2" t="inlineStr">
        <is>
          <t>Aug. 14, 2020</t>
        </is>
      </c>
    </row>
    <row r="3">
      <c r="A3" s="3" t="inlineStr">
        <is>
          <t>Related Party Transactions (Details) [Line Items]</t>
        </is>
      </c>
    </row>
    <row r="4">
      <c r="A4" s="4" t="inlineStr">
        <is>
          <t>Founder shares, description</t>
        </is>
      </c>
      <c r="C4" s="4" t="inlineStr">
        <is>
          <t xml:space="preserve">The Sponsor has agreed that,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t>
        </is>
      </c>
    </row>
    <row r="5">
      <c r="A5" s="4" t="inlineStr">
        <is>
          <t>Aggregate principal amount</t>
        </is>
      </c>
      <c r="E5" s="6" t="n">
        <v>300000</v>
      </c>
    </row>
    <row r="6">
      <c r="A6" s="4" t="inlineStr">
        <is>
          <t>Promissory note, outstanding</t>
        </is>
      </c>
      <c r="C6" s="6" t="n">
        <v>172046</v>
      </c>
    </row>
    <row r="7">
      <c r="A7" s="4" t="inlineStr">
        <is>
          <t>Working capital loans</t>
        </is>
      </c>
      <c r="C7" s="6" t="n">
        <v>1500000</v>
      </c>
    </row>
    <row r="8">
      <c r="A8" s="4" t="inlineStr">
        <is>
          <t>Sale of price per share (in Dollars per share)</t>
        </is>
      </c>
      <c r="C8" s="6" t="n">
        <v>1</v>
      </c>
    </row>
    <row r="9">
      <c r="A9" s="4" t="inlineStr">
        <is>
          <t>Price per share (in Dollars per share)</t>
        </is>
      </c>
      <c r="C9" s="6" t="n">
        <v>1</v>
      </c>
    </row>
    <row r="10">
      <c r="A10" s="4" t="inlineStr">
        <is>
          <t>Founder Shares [Member]</t>
        </is>
      </c>
    </row>
    <row r="11">
      <c r="A11" s="3" t="inlineStr">
        <is>
          <t>Related Party Transactions (Details) [Line Items]</t>
        </is>
      </c>
    </row>
    <row r="12">
      <c r="A12" s="4" t="inlineStr">
        <is>
          <t>Shares issued (in Shares)</t>
        </is>
      </c>
      <c r="D12" s="5" t="n">
        <v>7187500</v>
      </c>
    </row>
    <row r="13">
      <c r="A13" s="4" t="inlineStr">
        <is>
          <t>Share capitalization (in Shares)</t>
        </is>
      </c>
      <c r="B13" s="5" t="n">
        <v>1437500</v>
      </c>
    </row>
    <row r="14">
      <c r="A14" s="4" t="inlineStr">
        <is>
          <t>Cancelled aggregate shares of common stock issued and outstanding (in Shares)</t>
        </is>
      </c>
      <c r="B14" s="5" t="n">
        <v>5750000</v>
      </c>
    </row>
    <row r="15">
      <c r="A15" s="4" t="inlineStr">
        <is>
          <t>Forfeiture of founder shares (in Shares)</t>
        </is>
      </c>
      <c r="B15" s="5" t="n">
        <v>750000</v>
      </c>
    </row>
    <row r="16">
      <c r="A16" s="4" t="inlineStr">
        <is>
          <t>Initial stockholders percentage</t>
        </is>
      </c>
      <c r="B16" s="4" t="inlineStr">
        <is>
          <t>20.00%</t>
        </is>
      </c>
    </row>
    <row r="17">
      <c r="A17" s="4" t="inlineStr">
        <is>
          <t>Over-Allotment Option [Member]</t>
        </is>
      </c>
    </row>
    <row r="18">
      <c r="A18" s="3" t="inlineStr">
        <is>
          <t>Related Party Transactions (Details) [Line Items]</t>
        </is>
      </c>
    </row>
    <row r="19">
      <c r="A19" s="4" t="inlineStr">
        <is>
          <t>Affiliates deposit into the trust account</t>
        </is>
      </c>
      <c r="C19" s="6" t="n">
        <v>2300000</v>
      </c>
    </row>
    <row r="20">
      <c r="A20" s="4" t="inlineStr">
        <is>
          <t>Price per share (in Dollars per share)</t>
        </is>
      </c>
      <c r="C20" s="10" t="n">
        <v>0.1</v>
      </c>
    </row>
    <row r="21">
      <c r="A21" s="4" t="inlineStr">
        <is>
          <t>Class B Common Stock [Member]</t>
        </is>
      </c>
    </row>
    <row r="22">
      <c r="A22" s="3" t="inlineStr">
        <is>
          <t>Related Party Transactions (Details) [Line Items]</t>
        </is>
      </c>
    </row>
    <row r="23">
      <c r="A23" s="4" t="inlineStr">
        <is>
          <t>Aggregate cash purchase price</t>
        </is>
      </c>
      <c r="D23" s="6" t="n">
        <v>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80" customWidth="1" min="2" max="2"/>
    <col width="14" customWidth="1" min="3" max="3"/>
    <col width="80" customWidth="1" min="4" max="4"/>
  </cols>
  <sheetData>
    <row r="1">
      <c r="A1" s="1" t="inlineStr">
        <is>
          <t>Commitments (Details) - USD ($)</t>
        </is>
      </c>
      <c r="B1" s="2" t="inlineStr">
        <is>
          <t>Jan. 30, 2021</t>
        </is>
      </c>
      <c r="C1" s="2" t="inlineStr">
        <is>
          <t>Sep. 30, 2021</t>
        </is>
      </c>
      <c r="D1" s="2" t="inlineStr">
        <is>
          <t>Sep. 30, 2021</t>
        </is>
      </c>
    </row>
    <row r="2">
      <c r="A2" s="3" t="inlineStr">
        <is>
          <t>Commitments (Details) [Line Items]</t>
        </is>
      </c>
    </row>
    <row r="3">
      <c r="A3" s="4" t="inlineStr">
        <is>
          <t>Aggregate of initial public offering units</t>
        </is>
      </c>
      <c r="D3" s="5" t="n">
        <v>3415000</v>
      </c>
    </row>
    <row r="4">
      <c r="A4" s="4" t="inlineStr">
        <is>
          <t>Underwriting agreement, description</t>
        </is>
      </c>
      <c r="D4" s="4" t="inlineStr">
        <is>
          <t>The underwriters are entitled to a deferred fee
of $0.35 per Unit, excluding the Units purchased by the parties described above, or $6,854,750 in the aggregate which is included in the
accompanying condensed balance sheets.</t>
        </is>
      </c>
    </row>
    <row r="5">
      <c r="A5" s="4" t="inlineStr">
        <is>
          <t>Consulting agreement, description</t>
        </is>
      </c>
      <c r="B5" s="4" t="inlineStr">
        <is>
          <t>the Company entered into a consulting
agreement with a service provider, pursuant to which the service provider will provide the Company with consulting services in connection
with our search for a potential merger, share exchange, asset acquisition, share purchase, reorganization or similar business combination.
The Company agreed to pay the service provider an initial fee of $41,668 and $20,834 per month thereafter up to a period of 16 months.</t>
        </is>
      </c>
    </row>
    <row r="6">
      <c r="A6" s="4" t="inlineStr">
        <is>
          <t>Formation and operating cost</t>
        </is>
      </c>
      <c r="C6" s="6" t="n">
        <v>10417</v>
      </c>
      <c r="D6" s="6" t="n">
        <v>156255</v>
      </c>
    </row>
    <row r="7">
      <c r="A7" s="4" t="inlineStr">
        <is>
          <t>Chief Executive Officer [Member]</t>
        </is>
      </c>
    </row>
    <row r="8">
      <c r="A8" s="3" t="inlineStr">
        <is>
          <t>Commitments (Details) [Line Items]</t>
        </is>
      </c>
    </row>
    <row r="9">
      <c r="A9" s="4" t="inlineStr">
        <is>
          <t>Purchase an aggregate units, percentage</t>
        </is>
      </c>
      <c r="D9" s="4" t="inlineStr">
        <is>
          <t>2.75%</t>
        </is>
      </c>
    </row>
    <row r="10">
      <c r="A10" s="4" t="inlineStr">
        <is>
          <t>Director [Member]</t>
        </is>
      </c>
    </row>
    <row r="11">
      <c r="A11" s="3" t="inlineStr">
        <is>
          <t>Commitments (Details) [Line Items]</t>
        </is>
      </c>
    </row>
    <row r="12">
      <c r="A12" s="4" t="inlineStr">
        <is>
          <t>Purchase an aggregate units, percentage</t>
        </is>
      </c>
      <c r="D12" s="4" t="inlineStr">
        <is>
          <t>14.3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authorized</t>
        </is>
      </c>
      <c r="B8" s="5" t="n">
        <v>200000000</v>
      </c>
      <c r="C8" s="5" t="n">
        <v>200000000</v>
      </c>
    </row>
    <row r="9">
      <c r="A9" s="4" t="inlineStr">
        <is>
          <t>Common stock, par value (in Dollars per share)</t>
        </is>
      </c>
      <c r="B9" s="7" t="n">
        <v>0.0001</v>
      </c>
      <c r="C9" s="7" t="n">
        <v>0.0001</v>
      </c>
    </row>
    <row r="10">
      <c r="A10" s="4" t="inlineStr">
        <is>
          <t>Subject to possible redemption shares redemption</t>
        </is>
      </c>
      <c r="B10" s="5" t="n">
        <v>23000000</v>
      </c>
      <c r="C10" s="5" t="n">
        <v>23000000</v>
      </c>
    </row>
    <row r="11">
      <c r="A11" s="4" t="inlineStr">
        <is>
          <t>Class B Common Stock [Member]</t>
        </is>
      </c>
    </row>
    <row r="12">
      <c r="A12" s="3" t="inlineStr">
        <is>
          <t>Stockholders' Equity (Details) [Line Items]</t>
        </is>
      </c>
    </row>
    <row r="13">
      <c r="A13" s="4" t="inlineStr">
        <is>
          <t>Common stock, authorized</t>
        </is>
      </c>
      <c r="B13" s="5" t="n">
        <v>20000000</v>
      </c>
      <c r="C13" s="5" t="n">
        <v>20000000</v>
      </c>
    </row>
    <row r="14">
      <c r="A14" s="4" t="inlineStr">
        <is>
          <t>Common stock, par value (in Dollars per share)</t>
        </is>
      </c>
      <c r="B14" s="7" t="n">
        <v>0.0001</v>
      </c>
      <c r="C14" s="7" t="n">
        <v>0.0001</v>
      </c>
    </row>
    <row r="15">
      <c r="A15" s="4" t="inlineStr">
        <is>
          <t>Common stock, shares issued</t>
        </is>
      </c>
      <c r="B15" s="5" t="n">
        <v>5750000</v>
      </c>
      <c r="C15" s="5" t="n">
        <v>5750000</v>
      </c>
    </row>
    <row r="16">
      <c r="A16" s="4" t="inlineStr">
        <is>
          <t>Common stock, outstanding</t>
        </is>
      </c>
      <c r="B16" s="5" t="n">
        <v>5750000</v>
      </c>
      <c r="C16" s="5" t="n">
        <v>5750000</v>
      </c>
    </row>
    <row r="17">
      <c r="A17" s="4" t="inlineStr">
        <is>
          <t>Percentage of converted basis sum of total number of common stock outstanding</t>
        </is>
      </c>
      <c r="B17"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80" customWidth="1" min="2" max="2"/>
  </cols>
  <sheetData>
    <row r="1">
      <c r="A1" s="1" t="inlineStr">
        <is>
          <t>Warrants (Details)</t>
        </is>
      </c>
      <c r="B1" s="2" t="inlineStr">
        <is>
          <t>9 Months Ended</t>
        </is>
      </c>
    </row>
    <row r="2">
      <c r="B2" s="2" t="inlineStr">
        <is>
          <t>Sep. 30, 2021shares</t>
        </is>
      </c>
    </row>
    <row r="3">
      <c r="A3" s="3" t="inlineStr">
        <is>
          <t>Warrants (Details) [Line Items]</t>
        </is>
      </c>
    </row>
    <row r="4">
      <c r="A4" s="4" t="inlineStr">
        <is>
          <t>Redeem public warrants, description</t>
        </is>
      </c>
      <c r="B4" s="4" t="inlineStr">
        <is>
          <t>Redemption of Warrants When the Price per share
of Class A Common stock Equals or Exceeds $18.00 — Once the warrants become exercisable, the Company may redeem the outstanding
Public Warrants:  ●in whole and not in part;    ●at a price of $0.01 per Public Warrant;    ●upon not less than 30 days’ prior written notice of redemption to each warrant holder and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t>
        </is>
      </c>
    </row>
    <row r="5">
      <c r="A5" s="4" t="inlineStr">
        <is>
          <t>Redemption of warrants, description</t>
        </is>
      </c>
      <c r="B5" s="4" t="inlineStr">
        <is>
          <t>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and
    ●
    if, and only if, the Reference Value equals or exceeds $10.00 per share (as adjusted).
    ●if the Reference Value is less than $18.00 per share (as adjusted), the Private Placement Warrants must also be concurrently called for redemption on the same terms as the outstanding Public Warrants, as described above.</t>
        </is>
      </c>
    </row>
    <row r="6">
      <c r="A6" s="4" t="inlineStr">
        <is>
          <t>Private Placement Warrants [Member]</t>
        </is>
      </c>
    </row>
    <row r="7">
      <c r="A7" s="3" t="inlineStr">
        <is>
          <t>Warrants (Details) [Line Items]</t>
        </is>
      </c>
    </row>
    <row r="8">
      <c r="A8" s="4" t="inlineStr">
        <is>
          <t>Warrants outstanding</t>
        </is>
      </c>
      <c r="B8" s="5" t="n">
        <v>11500000</v>
      </c>
    </row>
    <row r="9">
      <c r="A9" s="4" t="inlineStr">
        <is>
          <t>Warrants expire years</t>
        </is>
      </c>
      <c r="B9" s="4" t="inlineStr">
        <is>
          <t>5 years</t>
        </is>
      </c>
    </row>
    <row r="10">
      <c r="A10" s="4" t="inlineStr">
        <is>
          <t>Private Placement Warrants [Member]</t>
        </is>
      </c>
    </row>
    <row r="11">
      <c r="A11" s="3" t="inlineStr">
        <is>
          <t>Warrants (Details) [Line Items]</t>
        </is>
      </c>
    </row>
    <row r="12">
      <c r="A12" s="4" t="inlineStr">
        <is>
          <t>Warrants outstanding</t>
        </is>
      </c>
      <c r="B12" s="5" t="n">
        <v>8217000</v>
      </c>
    </row>
    <row r="13">
      <c r="A13" s="4" t="inlineStr">
        <is>
          <t>Business Combination [Member]</t>
        </is>
      </c>
    </row>
    <row r="14">
      <c r="A14" s="3" t="inlineStr">
        <is>
          <t>Warrants (Details) [Line Items]</t>
        </is>
      </c>
    </row>
    <row r="15">
      <c r="A15" s="4" t="inlineStr">
        <is>
          <t>Business combination, description</t>
        </is>
      </c>
      <c r="B15" s="4" t="inlineStr">
        <is>
          <t xml:space="preserve">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1" customWidth="1" min="2" max="2"/>
  </cols>
  <sheetData>
    <row r="1">
      <c r="A1" s="1" t="inlineStr">
        <is>
          <t>Fair Value Measurements (Details)</t>
        </is>
      </c>
      <c r="B1" s="2" t="inlineStr">
        <is>
          <t>9 Months Ended</t>
        </is>
      </c>
    </row>
    <row r="2">
      <c r="B2" s="2" t="inlineStr">
        <is>
          <t>Sep. 30, 2021USD ($)$ / shares</t>
        </is>
      </c>
    </row>
    <row r="3">
      <c r="A3" s="3" t="inlineStr">
        <is>
          <t>Fair Value Disclosures [Abstract]</t>
        </is>
      </c>
    </row>
    <row r="4">
      <c r="A4" s="4" t="inlineStr">
        <is>
          <t>Business combination percentage</t>
        </is>
      </c>
      <c r="B4" s="4" t="inlineStr">
        <is>
          <t>90.00%</t>
        </is>
      </c>
    </row>
    <row r="5">
      <c r="A5" s="4" t="inlineStr">
        <is>
          <t>Warrants exceeds per share (in Dollars per share) | $ / shares</t>
        </is>
      </c>
      <c r="B5" s="6" t="n">
        <v>10</v>
      </c>
    </row>
    <row r="6">
      <c r="A6" s="4" t="inlineStr">
        <is>
          <t>Transfers amount</t>
        </is>
      </c>
      <c r="B6" s="6" t="n">
        <v>15640000</v>
      </c>
    </row>
    <row r="7">
      <c r="A7" s="4" t="inlineStr">
        <is>
          <t>Fair value hierarchy amount</t>
        </is>
      </c>
      <c r="B7" s="6" t="n">
        <v>111751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derivative warrant liabilities - USD ($)</t>
        </is>
      </c>
      <c r="B1" s="2" t="inlineStr">
        <is>
          <t>Sep. 30, 2021</t>
        </is>
      </c>
      <c r="C1" s="2" t="inlineStr">
        <is>
          <t>Dec. 31, 2020</t>
        </is>
      </c>
    </row>
    <row r="2">
      <c r="A2" s="4" t="inlineStr">
        <is>
          <t>Level 1</t>
        </is>
      </c>
    </row>
    <row r="3">
      <c r="A3" s="3" t="inlineStr">
        <is>
          <t>Assets:</t>
        </is>
      </c>
    </row>
    <row r="4">
      <c r="A4" s="4" t="inlineStr">
        <is>
          <t>Marketable securities held in Trust Account</t>
        </is>
      </c>
      <c r="B4" s="6" t="n">
        <v>232382820</v>
      </c>
      <c r="C4" s="6" t="n">
        <v>232296529</v>
      </c>
    </row>
    <row r="5">
      <c r="A5" s="3" t="inlineStr">
        <is>
          <t>Liabilities</t>
        </is>
      </c>
    </row>
    <row r="6">
      <c r="A6" s="4" t="inlineStr">
        <is>
          <t>Warrant Liability – Public Warrants</t>
        </is>
      </c>
      <c r="B6" s="5" t="n">
        <v>7130000</v>
      </c>
      <c r="C6" s="5" t="n">
        <v>15640000</v>
      </c>
    </row>
    <row r="7">
      <c r="A7" s="4" t="inlineStr">
        <is>
          <t>Level 2</t>
        </is>
      </c>
    </row>
    <row r="8">
      <c r="A8" s="3" t="inlineStr">
        <is>
          <t>Liabilities</t>
        </is>
      </c>
    </row>
    <row r="9">
      <c r="A9" s="4" t="inlineStr">
        <is>
          <t>Warrant Liability – Private Placement Warrants</t>
        </is>
      </c>
      <c r="B9" s="6" t="n">
        <v>5505390</v>
      </c>
      <c r="C9" s="6" t="n">
        <v>111751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quantitative information regarding Level 3 fair value measurements</t>
        </is>
      </c>
      <c r="B1" s="2" t="inlineStr">
        <is>
          <t>9 Months Ended</t>
        </is>
      </c>
    </row>
    <row r="2">
      <c r="B2" s="2" t="inlineStr">
        <is>
          <t>Sep. 30, 2021$ / shares</t>
        </is>
      </c>
    </row>
    <row r="3">
      <c r="A3" s="3" t="inlineStr">
        <is>
          <t>Schedule quantitative information regarding Level 3 fair value measurements [Abstract]</t>
        </is>
      </c>
    </row>
    <row r="4">
      <c r="A4" s="4" t="inlineStr">
        <is>
          <t>Expected volatility</t>
        </is>
      </c>
      <c r="B4" s="4" t="inlineStr">
        <is>
          <t>23.00%</t>
        </is>
      </c>
    </row>
    <row r="5">
      <c r="A5" s="4" t="inlineStr">
        <is>
          <t>Risk-free interest rate</t>
        </is>
      </c>
      <c r="B5" s="4" t="inlineStr">
        <is>
          <t>0.52%</t>
        </is>
      </c>
    </row>
    <row r="6">
      <c r="A6" s="4" t="inlineStr">
        <is>
          <t>Expected term (years)</t>
        </is>
      </c>
      <c r="B6" s="4" t="inlineStr">
        <is>
          <t>5 years 5 months 1 day</t>
        </is>
      </c>
    </row>
    <row r="7">
      <c r="A7" s="4" t="inlineStr">
        <is>
          <t>Fair value per share of Class A common stock (in Dollars per share)</t>
        </is>
      </c>
      <c r="B7" s="9" t="n">
        <v>10.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 - Level 3 [Member]</t>
        </is>
      </c>
      <c r="B1" s="2" t="inlineStr">
        <is>
          <t>9 Months Ended</t>
        </is>
      </c>
    </row>
    <row r="2">
      <c r="B2" s="2" t="inlineStr">
        <is>
          <t>Sep. 30, 2021USD ($)</t>
        </is>
      </c>
    </row>
    <row r="3">
      <c r="A3" s="4" t="inlineStr">
        <is>
          <t>Private Placement [Member]</t>
        </is>
      </c>
    </row>
    <row r="4">
      <c r="A4" s="3" t="inlineStr">
        <is>
          <t>Fair Value Measurements (Details) - Schedule of changes in the fair value of Level 3 warrant liabilities [Line Items]</t>
        </is>
      </c>
    </row>
    <row r="5">
      <c r="A5" s="4" t="inlineStr">
        <is>
          <t>Fair value beginning balance</t>
        </is>
      </c>
      <c r="B5" s="6" t="n">
        <v>11175120</v>
      </c>
    </row>
    <row r="6">
      <c r="A6" s="4" t="inlineStr">
        <is>
          <t>Transfers to Level 1</t>
        </is>
      </c>
      <c r="B6" s="4" t="inlineStr">
        <is>
          <t xml:space="preserve"> </t>
        </is>
      </c>
    </row>
    <row r="7">
      <c r="A7" s="4" t="inlineStr">
        <is>
          <t>Transfers to Level 2</t>
        </is>
      </c>
      <c r="B7" s="5" t="n">
        <v>-11175120</v>
      </c>
    </row>
    <row r="8">
      <c r="A8" s="4" t="inlineStr">
        <is>
          <t>Fair value ending balance</t>
        </is>
      </c>
      <c r="B8" s="4" t="inlineStr">
        <is>
          <t xml:space="preserve"> </t>
        </is>
      </c>
    </row>
    <row r="9">
      <c r="A9" s="4" t="inlineStr">
        <is>
          <t>Public [Member]</t>
        </is>
      </c>
    </row>
    <row r="10">
      <c r="A10" s="3" t="inlineStr">
        <is>
          <t>Fair Value Measurements (Details) - Schedule of changes in the fair value of Level 3 warrant liabilities [Line Items]</t>
        </is>
      </c>
    </row>
    <row r="11">
      <c r="A11" s="4" t="inlineStr">
        <is>
          <t>Fair value beginning balance</t>
        </is>
      </c>
      <c r="B11" s="5" t="n">
        <v>15640000</v>
      </c>
    </row>
    <row r="12">
      <c r="A12" s="4" t="inlineStr">
        <is>
          <t>Transfers to Level 1</t>
        </is>
      </c>
      <c r="B12" s="5" t="n">
        <v>-15640000</v>
      </c>
    </row>
    <row r="13">
      <c r="A13" s="4" t="inlineStr">
        <is>
          <t>Transfers to Level 2</t>
        </is>
      </c>
      <c r="B13" s="4" t="inlineStr">
        <is>
          <t xml:space="preserve"> </t>
        </is>
      </c>
    </row>
    <row r="14">
      <c r="A14" s="4" t="inlineStr">
        <is>
          <t>Fair value ending balance</t>
        </is>
      </c>
      <c r="B14" s="4" t="inlineStr">
        <is>
          <t xml:space="preserve"> </t>
        </is>
      </c>
    </row>
    <row r="15">
      <c r="A15" s="4" t="inlineStr">
        <is>
          <t>Warrant Liabilities [Member]</t>
        </is>
      </c>
    </row>
    <row r="16">
      <c r="A16" s="3" t="inlineStr">
        <is>
          <t>Fair Value Measurements (Details) - Schedule of changes in the fair value of Level 3 warrant liabilities [Line Items]</t>
        </is>
      </c>
    </row>
    <row r="17">
      <c r="A17" s="4" t="inlineStr">
        <is>
          <t>Fair value beginning balance</t>
        </is>
      </c>
      <c r="B17" s="5" t="n">
        <v>26815120</v>
      </c>
    </row>
    <row r="18">
      <c r="A18" s="4" t="inlineStr">
        <is>
          <t>Transfers to Level 1</t>
        </is>
      </c>
      <c r="B18" s="5" t="n">
        <v>-1564000</v>
      </c>
    </row>
    <row r="19">
      <c r="A19" s="4" t="inlineStr">
        <is>
          <t>Transfers to Level 2</t>
        </is>
      </c>
      <c r="B19" s="5" t="n">
        <v>-11175120</v>
      </c>
    </row>
    <row r="20">
      <c r="A20" s="4" t="inlineStr">
        <is>
          <t>Fair value ending balance</t>
        </is>
      </c>
      <c r="B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Income Statement [Abstract]</t>
        </is>
      </c>
    </row>
    <row r="4">
      <c r="A4" s="4" t="inlineStr">
        <is>
          <t>Formation and operating costs</t>
        </is>
      </c>
      <c r="B4" s="6" t="n">
        <v>882</v>
      </c>
      <c r="C4" s="6" t="n">
        <v>302787</v>
      </c>
      <c r="D4" s="6" t="n">
        <v>1700362</v>
      </c>
    </row>
    <row r="5">
      <c r="A5" s="4" t="inlineStr">
        <is>
          <t>Loss from operations</t>
        </is>
      </c>
      <c r="B5" s="5" t="n">
        <v>-882</v>
      </c>
      <c r="C5" s="5" t="n">
        <v>-302787</v>
      </c>
      <c r="D5" s="5" t="n">
        <v>-1700362</v>
      </c>
    </row>
    <row r="6">
      <c r="A6" s="3" t="inlineStr">
        <is>
          <t>Other income:</t>
        </is>
      </c>
    </row>
    <row r="7">
      <c r="A7" s="4" t="inlineStr">
        <is>
          <t>Interest earned on marketable securities held in Trust Account</t>
        </is>
      </c>
      <c r="C7" s="5" t="n">
        <v>2990</v>
      </c>
      <c r="D7" s="5" t="n">
        <v>86291</v>
      </c>
    </row>
    <row r="8">
      <c r="A8" s="4" t="inlineStr">
        <is>
          <t>Change in fair value of warrant liabilities</t>
        </is>
      </c>
      <c r="C8" s="5" t="n">
        <v>7163780</v>
      </c>
      <c r="D8" s="5" t="n">
        <v>14179730</v>
      </c>
    </row>
    <row r="9">
      <c r="A9" s="4" t="inlineStr">
        <is>
          <t>Other income (loss), net</t>
        </is>
      </c>
      <c r="C9" s="5" t="n">
        <v>7166770</v>
      </c>
      <c r="D9" s="5" t="n">
        <v>14266021</v>
      </c>
    </row>
    <row r="10">
      <c r="A10" s="4" t="inlineStr">
        <is>
          <t>Net income (loss)</t>
        </is>
      </c>
      <c r="B10" s="6" t="n">
        <v>-882</v>
      </c>
      <c r="C10" s="6" t="n">
        <v>6863983</v>
      </c>
      <c r="D10" s="6" t="n">
        <v>12565659</v>
      </c>
    </row>
    <row r="11">
      <c r="A11" s="4" t="inlineStr">
        <is>
          <t>Basic and diluted weighted average shares outstanding, Class A common stock subject to possible redemption (in Shares)</t>
        </is>
      </c>
      <c r="C11" s="5" t="n">
        <v>23000000</v>
      </c>
      <c r="D11" s="5" t="n">
        <v>23000000</v>
      </c>
    </row>
    <row r="12">
      <c r="A12" s="4" t="inlineStr">
        <is>
          <t>Basic and diluted net income per share, Class A common stock subject to possible redemption (in Dollars per share)</t>
        </is>
      </c>
      <c r="C12" s="9" t="n">
        <v>0.24</v>
      </c>
      <c r="D12" s="9" t="n">
        <v>0.44</v>
      </c>
    </row>
    <row r="13">
      <c r="A13" s="4" t="inlineStr">
        <is>
          <t>Basic and diluted weighted average shares outstanding, Class B common stock (non-redeemable) (in Shares)</t>
        </is>
      </c>
      <c r="B13" s="5" t="n">
        <v>5000000</v>
      </c>
      <c r="C13" s="5" t="n">
        <v>5750000</v>
      </c>
      <c r="D13" s="5" t="n">
        <v>5750000</v>
      </c>
    </row>
    <row r="14">
      <c r="A14" s="4" t="inlineStr">
        <is>
          <t>Basic and diluted net income (loss) per share, Class B common stock (non-redeemable) (in Dollars per share)</t>
        </is>
      </c>
      <c r="B14" s="6" t="n">
        <v>0</v>
      </c>
      <c r="C14" s="9" t="n">
        <v>0.24</v>
      </c>
      <c r="D14" s="9" t="n">
        <v>0.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13" customWidth="1" min="5" max="5"/>
  </cols>
  <sheetData>
    <row r="1">
      <c r="A1" s="1" t="inlineStr">
        <is>
          <t>Condensed Statements of Changes in Stockholders’ (Deficit) Equity (Unaudited) - USD ($)</t>
        </is>
      </c>
      <c r="B1" s="2" t="inlineStr">
        <is>
          <t>Class BCommon Stock</t>
        </is>
      </c>
      <c r="C1" s="2" t="inlineStr">
        <is>
          <t>Accumulated Deficit</t>
        </is>
      </c>
      <c r="D1" s="2" t="inlineStr">
        <is>
          <t>Additional Paid-in Capital</t>
        </is>
      </c>
      <c r="E1" s="2" t="inlineStr">
        <is>
          <t>Total</t>
        </is>
      </c>
    </row>
    <row r="2">
      <c r="A2" s="4" t="inlineStr">
        <is>
          <t>Balance at Aug. 13, 2020</t>
        </is>
      </c>
      <c r="B2" s="4" t="inlineStr">
        <is>
          <t xml:space="preserve"> </t>
        </is>
      </c>
      <c r="C2" s="4" t="inlineStr">
        <is>
          <t xml:space="preserve"> </t>
        </is>
      </c>
      <c r="D2" s="4" t="inlineStr">
        <is>
          <t xml:space="preserve"> </t>
        </is>
      </c>
      <c r="E2" s="4" t="inlineStr">
        <is>
          <t xml:space="preserve"> </t>
        </is>
      </c>
    </row>
    <row r="3">
      <c r="A3" s="4" t="inlineStr">
        <is>
          <t>Balance (in Shares) at Aug. 13, 2020</t>
        </is>
      </c>
      <c r="B3" s="4" t="inlineStr">
        <is>
          <t xml:space="preserve"> </t>
        </is>
      </c>
    </row>
    <row r="4">
      <c r="A4" s="4" t="inlineStr">
        <is>
          <t>Issuance of Class B common stock to Sponsor</t>
        </is>
      </c>
      <c r="B4" s="6" t="n">
        <v>575</v>
      </c>
      <c r="C4" s="4" t="inlineStr">
        <is>
          <t xml:space="preserve"> </t>
        </is>
      </c>
      <c r="D4" s="5" t="n">
        <v>24425</v>
      </c>
      <c r="E4" s="5" t="n">
        <v>25000</v>
      </c>
    </row>
    <row r="5">
      <c r="A5" s="4" t="inlineStr">
        <is>
          <t>Issuance of Class B common stock to Sponsor (in Shares)</t>
        </is>
      </c>
      <c r="B5" s="5" t="n">
        <v>5750000</v>
      </c>
    </row>
    <row r="6">
      <c r="A6" s="4" t="inlineStr">
        <is>
          <t>Net income (loss)</t>
        </is>
      </c>
      <c r="B6" s="4" t="inlineStr">
        <is>
          <t xml:space="preserve"> </t>
        </is>
      </c>
      <c r="C6" s="5" t="n">
        <v>-882</v>
      </c>
      <c r="D6" s="4" t="inlineStr">
        <is>
          <t xml:space="preserve"> </t>
        </is>
      </c>
      <c r="E6" s="5" t="n">
        <v>-882</v>
      </c>
    </row>
    <row r="7">
      <c r="A7" s="4" t="inlineStr">
        <is>
          <t>Balance at Sep. 30, 2020</t>
        </is>
      </c>
      <c r="B7" s="6" t="n">
        <v>575</v>
      </c>
      <c r="C7" s="5" t="n">
        <v>-882</v>
      </c>
      <c r="D7" s="5" t="n">
        <v>24425</v>
      </c>
      <c r="E7" s="5" t="n">
        <v>24118</v>
      </c>
    </row>
    <row r="8">
      <c r="A8" s="4" t="inlineStr">
        <is>
          <t>Balance (in Shares) at Sep. 30, 2020</t>
        </is>
      </c>
      <c r="B8" s="5" t="n">
        <v>5750000</v>
      </c>
    </row>
    <row r="9">
      <c r="A9" s="4" t="inlineStr">
        <is>
          <t>Balance at Aug. 13, 2020</t>
        </is>
      </c>
      <c r="B9" s="4" t="inlineStr">
        <is>
          <t xml:space="preserve"> </t>
        </is>
      </c>
      <c r="C9" s="4" t="inlineStr">
        <is>
          <t xml:space="preserve"> </t>
        </is>
      </c>
      <c r="D9" s="4" t="inlineStr">
        <is>
          <t xml:space="preserve"> </t>
        </is>
      </c>
      <c r="E9" s="4" t="inlineStr">
        <is>
          <t xml:space="preserve"> </t>
        </is>
      </c>
    </row>
    <row r="10">
      <c r="A10" s="4" t="inlineStr">
        <is>
          <t>Balance (in Shares) at Aug. 13, 2020</t>
        </is>
      </c>
      <c r="B10" s="4" t="inlineStr">
        <is>
          <t xml:space="preserve"> </t>
        </is>
      </c>
    </row>
    <row r="11">
      <c r="A11" s="4" t="inlineStr">
        <is>
          <t>Balance at Dec. 31, 2020</t>
        </is>
      </c>
      <c r="B11" s="6" t="n">
        <v>575</v>
      </c>
      <c r="C11" s="5" t="n">
        <v>-32199132</v>
      </c>
      <c r="E11" s="5" t="n">
        <v>-32198557</v>
      </c>
    </row>
    <row r="12">
      <c r="A12" s="4" t="inlineStr">
        <is>
          <t>Balance (in Shares) at Dec. 31, 2020</t>
        </is>
      </c>
      <c r="B12" s="5" t="n">
        <v>5750000</v>
      </c>
    </row>
    <row r="13">
      <c r="A13" s="4" t="inlineStr">
        <is>
          <t>Net income (loss)</t>
        </is>
      </c>
      <c r="B13" s="4" t="inlineStr">
        <is>
          <t xml:space="preserve"> </t>
        </is>
      </c>
      <c r="C13" s="5" t="n">
        <v>8816773</v>
      </c>
      <c r="E13" s="5" t="n">
        <v>8816773</v>
      </c>
    </row>
    <row r="14">
      <c r="A14" s="4" t="inlineStr">
        <is>
          <t>Balance at Mar. 31, 2021</t>
        </is>
      </c>
      <c r="B14" s="6" t="n">
        <v>575</v>
      </c>
      <c r="C14" s="5" t="n">
        <v>-23382359</v>
      </c>
      <c r="E14" s="5" t="n">
        <v>-23381784</v>
      </c>
    </row>
    <row r="15">
      <c r="A15" s="4" t="inlineStr">
        <is>
          <t>Balance (in Shares) at Mar. 31, 2021</t>
        </is>
      </c>
      <c r="B15" s="5" t="n">
        <v>5750000</v>
      </c>
    </row>
    <row r="16">
      <c r="A16" s="4" t="inlineStr">
        <is>
          <t>Net income (loss)</t>
        </is>
      </c>
      <c r="B16" s="4" t="inlineStr">
        <is>
          <t xml:space="preserve"> </t>
        </is>
      </c>
      <c r="C16" s="5" t="n">
        <v>-3115097</v>
      </c>
      <c r="E16" s="5" t="n">
        <v>-3115097</v>
      </c>
    </row>
    <row r="17">
      <c r="A17" s="4" t="inlineStr">
        <is>
          <t>Balance at Jun. 30, 2021</t>
        </is>
      </c>
      <c r="B17" s="6" t="n">
        <v>575</v>
      </c>
      <c r="C17" s="5" t="n">
        <v>-26497456</v>
      </c>
      <c r="E17" s="5" t="n">
        <v>-26496881</v>
      </c>
    </row>
    <row r="18">
      <c r="A18" s="4" t="inlineStr">
        <is>
          <t>Balance (in Shares) at Jun. 30, 2021</t>
        </is>
      </c>
      <c r="B18" s="5" t="n">
        <v>5750000</v>
      </c>
    </row>
    <row r="19">
      <c r="A19" s="4" t="inlineStr">
        <is>
          <t>Net income (loss)</t>
        </is>
      </c>
      <c r="B19" s="4" t="inlineStr">
        <is>
          <t xml:space="preserve"> </t>
        </is>
      </c>
      <c r="C19" s="5" t="n">
        <v>6863983</v>
      </c>
      <c r="E19" s="5" t="n">
        <v>6863983</v>
      </c>
    </row>
    <row r="20">
      <c r="A20" s="4" t="inlineStr">
        <is>
          <t>Balance at Sep. 30, 2021</t>
        </is>
      </c>
      <c r="B20" s="6" t="n">
        <v>575</v>
      </c>
      <c r="C20" s="6" t="n">
        <v>-19633473</v>
      </c>
      <c r="E20" s="6" t="n">
        <v>-19632898</v>
      </c>
    </row>
    <row r="21">
      <c r="A21" s="4" t="inlineStr">
        <is>
          <t>Balance (in Shares) at Sep. 30, 2021</t>
        </is>
      </c>
      <c r="B21"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882</v>
      </c>
      <c r="C4" s="6" t="n">
        <v>12565659</v>
      </c>
    </row>
    <row r="5">
      <c r="A5" s="3" t="inlineStr">
        <is>
          <t>Adjustments to reconcile net income (loss) to net cash used in operating activities:</t>
        </is>
      </c>
    </row>
    <row r="6">
      <c r="A6" s="4" t="inlineStr">
        <is>
          <t>Interest earned on marketable securities held in Trust Account</t>
        </is>
      </c>
      <c r="C6" s="5" t="n">
        <v>-86291</v>
      </c>
    </row>
    <row r="7">
      <c r="A7" s="4" t="inlineStr">
        <is>
          <t>Change in fair value of warrant liabilities</t>
        </is>
      </c>
      <c r="C7" s="5" t="n">
        <v>-14179730</v>
      </c>
    </row>
    <row r="8">
      <c r="A8" s="3" t="inlineStr">
        <is>
          <t>Changes in operating assets and liabilities:</t>
        </is>
      </c>
    </row>
    <row r="9">
      <c r="A9" s="4" t="inlineStr">
        <is>
          <t>Prepaid expenses</t>
        </is>
      </c>
      <c r="C9" s="5" t="n">
        <v>95135</v>
      </c>
    </row>
    <row r="10">
      <c r="A10" s="4" t="inlineStr">
        <is>
          <t>Accounts payable and accrued expenses</t>
        </is>
      </c>
      <c r="B10" s="5" t="n">
        <v>878</v>
      </c>
      <c r="C10" s="5" t="n">
        <v>807497</v>
      </c>
    </row>
    <row r="11">
      <c r="A11" s="4" t="inlineStr">
        <is>
          <t>Net cash used in operating activities</t>
        </is>
      </c>
      <c r="B11" s="5" t="n">
        <v>-4</v>
      </c>
      <c r="C11" s="5" t="n">
        <v>-797730</v>
      </c>
    </row>
    <row r="12">
      <c r="A12" s="3" t="inlineStr">
        <is>
          <t>Cash Flows from Financing Activities:</t>
        </is>
      </c>
    </row>
    <row r="13">
      <c r="A13" s="4" t="inlineStr">
        <is>
          <t>Proceeds from issuance of Class B common stock to Sponsor</t>
        </is>
      </c>
      <c r="B13" s="5" t="n">
        <v>25000</v>
      </c>
    </row>
    <row r="14">
      <c r="A14" s="4" t="inlineStr">
        <is>
          <t>Proceeds from promissory note – related party</t>
        </is>
      </c>
      <c r="B14" s="5" t="n">
        <v>141075</v>
      </c>
    </row>
    <row r="15">
      <c r="A15" s="4" t="inlineStr">
        <is>
          <t>Repayment of convertible promissory note – related party</t>
        </is>
      </c>
      <c r="B15" s="5" t="n">
        <v>-141075</v>
      </c>
    </row>
    <row r="16">
      <c r="A16" s="4" t="inlineStr">
        <is>
          <t>Net cash provided by financing activities</t>
        </is>
      </c>
      <c r="B16" s="5" t="n">
        <v>25000</v>
      </c>
    </row>
    <row r="17">
      <c r="A17" s="4" t="inlineStr">
        <is>
          <t>Net Change in Cash</t>
        </is>
      </c>
      <c r="B17" s="5" t="n">
        <v>24996</v>
      </c>
      <c r="C17" s="5" t="n">
        <v>-797730</v>
      </c>
    </row>
    <row r="18">
      <c r="A18" s="4" t="inlineStr">
        <is>
          <t>Cash – Beginning</t>
        </is>
      </c>
      <c r="C18" s="5" t="n">
        <v>1277708</v>
      </c>
    </row>
    <row r="19">
      <c r="A19" s="4" t="inlineStr">
        <is>
          <t>Cash – Ending</t>
        </is>
      </c>
      <c r="B19" s="5" t="n">
        <v>24996</v>
      </c>
      <c r="C19" s="6" t="n">
        <v>479978</v>
      </c>
    </row>
    <row r="20">
      <c r="A20" s="3" t="inlineStr">
        <is>
          <t>Non-cash investing and financing activities:</t>
        </is>
      </c>
    </row>
    <row r="21">
      <c r="A21" s="4" t="inlineStr">
        <is>
          <t>Offering costs included in accrued offering costs</t>
        </is>
      </c>
      <c r="B21" s="6" t="n">
        <v>363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Cascade Acquisition Corp. (the “Company”)
was incorporated in Delaware on August 14,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inception through September 30, 2021 relates to the Company’s formation and the initial
public offering (“Initial Public Offering”), which is described below, and the search for a target for its initial Business
Combination. The Company will not generate any operating revenues until after the completion of a Business Combination, at the earliest.
The Company generates non-operating income in the form of interest income and unrealized gains and losses from the marketable securities
held in the Trust Account (as defined below), along with income or loss from the change in fair value of the warrant liabilities. The registration statement for the Company’s
Initial Public Offering was declared effective on November 19, 2020. On November 24, 2020, the Company consummated the Initial Public
Offering of 20,000,000 units (the “Units” and, with respect to the shares of Class A common stock included in the Units
sold, the “Public Shares”), at $10.00 per Unit, generating gross proceeds of $200,000,000, which is described in Note 4. Simultaneously with the closing of the Initial
Public Offering, the Company consummated the sale of 7,317,000 warrants (the “Private Placement Warrants”) at a price of $1.00
per Private Placement Warrant in a private placement to Cascade Acquisition Holdings LLC (the “Sponsor”), generating gross
proceeds of $7,317,000, which is described in Note 5. Following the closing of the Initial Public Offering
on November 24, 2020, an amount of $202,000,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On December 9, 2020, pursuant to the full
exercise of the underwriters’ over-allotment option, the Company consummated the sale of an additional 3,000,000 Units, at $10.00
per Unit. Also on December 9, 2020, pursuant to a provision of the sponsor warrant purchase agreement, the Company consummated the sale
of an additional 900,000 Private Placement Warrants, at $1.00 per Private Placement Warrant. Combined sales of Units and Private Placement
Warrants generated total gross proceeds of $30,900,000. A total of $30,300,000 of the net proceeds was deposited into the Trust Account,
bringing the aggregate proceeds held in the Trust Account to $232,300,000. Transaction costs amounted to $11,166,437, consisting
of $3,917,000 of underwriting fees, $6,854,750 of deferred underwriting fees and $394,687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complete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May 24, 2022
(or until November 24, 2022 if the Company extends the period of time to consumma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May 24, 2022 to complete
a Business Combination. However, if the Company anticipates that it may not be able to consummate a Business Combination by May 24, 2022,
the Company may extend the period of time to consummate a Business Combination by an additional six months (until November 24, 2022) to
complete a Business Combination (the “Combination Period”). In order to extend the time available for the Company to consummate
a Business Combination, the Sponsor or its affiliate or designees must deposit into the Trust Account $2,300,000 ($0.10 per Public Share
in either case), on or prior to the date of the deadlin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if less than $10.10 per Public Share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ants), prospective
target businesses or other entities with which the Company does business, execute agreements with the Company waiving any right, title,
interest or claim of any kind in or to monies held in the Trust Account. Liquidity and Going Concern As of September 30, 2021, the Company had $479,978
in its operating bank accounts, $232,382,820 in securities held in the Trust Account to be used for a Business Combination or to repurchase
or redeem its common stock in connection therewith and a working capital deficit of $121,480 (after adding back $104,098 in franchise
tax payable as that liability, which is included in accounts payable and accrued expenses in the accompanying condensed balance sheet,
is allowed to be settled using the Trust Accou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4,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4, 2022. The Company intends to complete the proposed Business Combination before
the mandatory liquidation date. However, there can be no assurance that the Company will be able to consummate any Business Combination
by May 24, 2022. In addi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May 24, 2022. Risks and Uncertainties Management continues to evaluate the impact of
the COVID-19 pandemic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accompanying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The following tables summarize the effect of the restatement on each
financial statement line items as of the dates, and for the period, indicated:
Balance Sheet as of November 24, 2020 (audited) As Previously Adjustment As Restated
Class A common stock subject to possible redemption $ 175,505,080 $ 26,494,920 $ 202,000,000
Class A common stock $ 262 $ (262 ) $ —
Additional paid-in capital $ 5,491,701 $ (5,491,701 ) $ —
Accumulated deficit $ (492,533 ) $ (21,002,957 ) $ (21,495,490 )
Total Stockholders’ Equity (Deficit) $ 5,000,005 $ (26,494,920 ) $ (21,494,915 )
Class A common stock 2,623,259 (2,623,259 ) --
Class A common stock subject to possible redemption 17,376,741 2,623,259 20,000,000
Balance Sheet as of December 31, 2020 (audited)
Class A common stock subject to possible redemption $ 195,101,440 $ 37,198,560 $ 232,300,000
Class A common stock $ 368 $ (368 ) $ —
Additional paid-in capital $ 12,827,735 $ (12,827,735 ) $ —
Accumulated deficit $ (7,828,675 ) $ (24,370,457 ) $ (32,199,132 )
Total Stockholders’ Equity (Deficit) $ 5,000,003 $ (37,198,560 ) $ (32,198,557 )
Class A common stock 3,682,737 (3,682,737 ) --
Class A common stock subject to possible redemption 19,317,263 3,682,737 23,000,000
Balance Sheet as of March 31, 2021 (unaudited)
Class A common stock subject to possible redemption $ 203,918,209 $ 28,381,791 $ 232,300,000
Class A common stock $ 281 $ (281 ) $ —
Additional paid-in capital $ 4,011,053 $ (4,011,053 ) $ —
Accumulated deficit $ 988,098 $ (24,370,457 ) $ (23,382,359 )
Total Stockholders’ Equity (Deficit) $ 5,000,007 $ (28,381,791 ) $ (23,381,784 )
Class A common stock 2,812,180 (2,812,180 ) --
Class A common stock subject to possible redemption 20,187,820 2,812,180 23,000,000
Balance Sheet as of June 30, 2021 (unaudited)
Class A common stock subject to possible redemption $ 200,803,116 $ 31,496,884 $ 232,300,000
Class A common stock $ 312 $ (312 ) $ —
Additional paid-in capital $ 7,126,115 $ (7,126,115 ) $ —
Accumulated deficit $ (2,126,999 ) $ (24,370,457 ) $ (26,497,456 )
Total Stockholders’ Equity (Deficit) $ 5,000,003 $ (31,496,884 ) $ (26,496,881 )
Class A common stock 3,119,396 (3,119,396 ) --
Class A common stock subject to possible redemption 19,880,604 3,119,396 23,000,000
Statement of Operations for the Period from August 14, 2020 (inception) to December 31, 2020 (audited)
Basic and diluted weighted average shares outstanding, Class A common stock subject to possible redemption 18,957,421 (18,957,421 ) —
Basic and diluted weighted average shares outstanding, Non-redeemable common stock 5,931,349 (5,931,349 ) —
Basic and diluted net loss per share, Non-redeemable common stock $ (1.32 ) $ 1.32 $ —
Basic and diluted weighted average shares outstanding, Class A common stock subject to possible redemption — 5,798,561 5,798,561
Basic and diluted net loss per share, Class A common stock subject to possible redemption — (0.72 ) (0.72 )
Basic and diluted weighted average shares outstanding, Class B common stock (non-redeemable) — 5,126,923 5,126,923
Basic and diluted net loss per share, Class B common stock (non-redeemable) — (0.72 ) (0.72 )
Statement of Operations for the Three Months Ended March 31, 2021 (unaudited)
Basic and diluted weighted average shares outstanding, Common stock subject to possible redemption 19,317,263 (19,317,263 ) —
Basic and diluted weighted average shares outstanding, Non-redeemable common stock 9,432,737 (9,432,737 ) —
Basic and diluted net income per share, Non-redeemable common stock $ 0.93 $ (0.93 ) $ —
Basic and diluted weighted average shares outstanding, Class A common stock subject to possible redemption — 23,000,000 23,000,000
Basic and diluted net income per share, Class A common stock subject to possible redemption $ — $ 0.31 $ 0.31
Basic and diluted weighted average shares outstanding, Class B common stock (non-redeemable) — 5,750,000 5,750,000
Basic and diluted net income per share, Class B common stock (non-redeemable) $ — $ 0.31 $ 0.31
Statement of Operations for the Three Months Ended June 30, 2021 (unaudited)
Basic and diluted weighted average shares outstanding, Common stock subject to possible redemption 20,187,820 (20,187,820 ) —
Basic and diluted weighted average shares outstanding, Non-redeemable common stock 8,562,180 (8,562,180 ) —
Basic and diluted net loss per share, Non-redeemable common stock $ (0.36 ) $ 0.36 $ —
Basic and diluted weighted average shares outstanding, Class A common stock subject to possible redemption — 23,000,000 23,000,000
Basic and diluted net loss per share, Class A common stock subject to possible redemption $ — $ (0.11 ) $ (0.11 )
Basic and diluted weighted average shares outstanding, Class B common stock (non-redeemable) — 5,750,000 5,750,000
Basic and diluted net loss per share, Class B common stock (non-redeemable) $ — $ (0.11 ) $ (0.11 )
Statement of Operations for the Six Months Ended June 30, 2021 (unaudited)
Basic and diluted weighted average shares outstanding, Common stock subject to possible redemption 19,754,946 (19,754,946 ) —
Basic and diluted weighted average shares outstanding, Non-redeemable common stock 8,995,054 (8,995,054 ) —
Basic and diluted net income per share, Non-redeemable common stock $ 0.63 $ (0.63 ) $ —
Basic and diluted weighted average shares outstanding, Class A common stock subject to possible redemption — 23,000,000 23,000,000
Basic and diluted net income per share, Class A common stock subject to possible redemption $ — $ 0.20 $ 0.20
Basic and diluted weighted average shares outstanding, Class B common stock (non-redeemable) — 5,750,000 5,750,000
Basic and diluted net income per share, Class B common stock (non-redeemable) $ — $ 0.20 $ 0.20
Statement of Changes in Stockholders’ Equity (Deficit) for the Period from August 14, 2020 (Inception) Through December 31, 2020 (audited)
Sale of 23,000,000 Units, net of underwriting discounts, offering costs and warrant liability $ 207,905,118 $ (207,905,118 ) $ —
Class A common stock subject to possible redemption $ (195,101,440 ) $ 195,101,440 $ —
Accretion for Class A common stock subject to redemption amount $ — $ (24,394,882 ) $ (24,394,882 )
Total stockholders’ equity (deficit) $ 5,000,003 $ (37,198,560 ) $ (32,198,557 )
Statement of Changes in Stockholders’ Equity (Deficit) for the for the Three Months ended March 31, 2021 (unaudited)
Change in value of Class A common stock subject to redemption $ 8,816,769 $ (8,816,769 ) $ —
Total stockholders’ equity (deficit) $ 5,000,007 $ (28,381,791 ) $ (23,381,784 )
Statement of Changes in Stockholders’ Equity (Deficit) for the for the Three Months ended June 30, 2021 (unaudited)
Change in value of Class A common stock subject to redemption $ (3,115,093 ) $ 3,115,093 $ —
Total stockholders’ equity (deficit) $ 5,000,003 $ (31,496,884 ) $ (26,496,881 )
Statement of Cash Flows for the Period from August 14, 2020 (inception) to December 31, 2020 (audited)
Initial classification of Class A common stock subject to possible redemption $ 202,355,084 $ (202,355,084 ) $ —
Change in value of Class A common stock subject to possible redemption $ (7,253,644 ) $ 7,253,644 $ —
Statement of Cash Flows for the Three Months Ended March 31, 2021 (unaudited)
Change in value of Class A common stock subject to possible redemption $ 8,816,769 $ (8,816,769 ) $ —
Statement of Cash Flows for the Six Months Ended June 30, 2021 (unaudited)
Change in value of Class A common stock subject to possible redemption $ 5,701,676 $ (5,701,676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included in Amendment
No. 1 to the Annual Report on Form 10-K for the period ended December 31, 2020 filed with the SEC on June 29, 2021. The December 31, 2020
condensed balance sheet data was derived from audited financial statements. The operating results for the three and nine months ended
September 30, 2021 are not necessarily indicative of the results to be expected for the full year ending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At December
31, 2020, substantially all of the assets held in the Trust Account were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480 “Distinguishing
Liabilities from Equity” (“ASC 480”). Class A common stock subject to mandatory redemption (if any) are classified as
a liability instrument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to be outside
of the Company’s control and subject to the occurrence of uncertain future events. Accordingly, at September 30, 2021 and December
31, 2020, the 23,000,000 shares of Class A common stock subject to possible redemption are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December
31, 2020, the Class A common stock reflected in the condensed balance sheets are reconciled in the following table:
Gross proceeds $ 230,000,000
Less:
Proceeds allocated to Public Warrants (11,500,000 )
Class A common stock issuance costs (10,594,882 )
Plus:
Accretion of carrying value to redemption value 24,394,882
Class A common stocks subject to possible redemption $ 232,300,000 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Distinguishing
Liabilities from Equity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our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condensed statements of
operations. The Private Placement Warrants and the Public Warrants (as described in Note 4) for periods where no observable traded price
was available are valued using a Monte Carlo simulation. For periods subsequent to the detachment of the Public Warrants from the Units,
the Public Warrant quoted market price on the New York Stock Exchange was used as the fair value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Financial Accounting Standards Boar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effective tax rate differs from the statutory tax rate of 21% for the three and nine months ended September 30, 2021 and for
the period from August 14, 2020 (inception) through September 30, 2020, due to the valuation allowance recorded on the Company’s
net operating losses and permanent differences related to the warrant liabiliti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9,717,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share amounts):
Three Months Ended Nine Months Ended For the Period from
Class A Class B Class A Class B Class A Class B
Basic and diluted net income (loss) per common share
Numerator:
Allocation of net income (loss), as adjusted $ 5,491,186 $ 1,372,797 $ 10,052,527 $ 2,513,132 $ — $ (882 )
Denominator:
Basic and diluted weighted average shares outstanding 23,000,000 5,750,000 23,000,000 5,750,000 — 5,000,000
Basic and diluted net income (loss) per common share $ 0.24 $ 0.24 $ 0.44 $ 0.44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except for warrant liabilities
(see Note 10) Recent Accounting Standards In August 2020, the FASB issued Accounting Standards
Update (“ASU”) 2020-06, Debt -- Debt with Conversion and Other Options (Subtopic 470-20) and Derivatives and Hedging—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0:52Z</dcterms:created>
  <dcterms:modified xmlns:dcterms="http://purl.org/dc/terms/" xmlns:xsi="http://www.w3.org/2001/XMLSchema-instance" xsi:type="dcterms:W3CDTF">2021-11-15T22:00:52Z</dcterms:modified>
</cp:coreProperties>
</file>